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ummary of Significant Accou" sheetId="7" state="visible" r:id="rId7"/>
    <sheet xmlns:r="http://schemas.openxmlformats.org/officeDocument/2006/relationships" name="2. Accounts Payable and Accrued" sheetId="8" state="visible" r:id="rId8"/>
    <sheet xmlns:r="http://schemas.openxmlformats.org/officeDocument/2006/relationships" name="3. Property and Equipment, Net" sheetId="9" state="visible" r:id="rId9"/>
    <sheet xmlns:r="http://schemas.openxmlformats.org/officeDocument/2006/relationships" name="4. Land" sheetId="10" state="visible" r:id="rId10"/>
    <sheet xmlns:r="http://schemas.openxmlformats.org/officeDocument/2006/relationships" name="5. Line of Credit" sheetId="11" state="visible" r:id="rId11"/>
    <sheet xmlns:r="http://schemas.openxmlformats.org/officeDocument/2006/relationships" name="6. Related Party Transactions" sheetId="12" state="visible" r:id="rId12"/>
    <sheet xmlns:r="http://schemas.openxmlformats.org/officeDocument/2006/relationships" name="7. Notes Payable" sheetId="13" state="visible" r:id="rId13"/>
    <sheet xmlns:r="http://schemas.openxmlformats.org/officeDocument/2006/relationships" name="8. Convertible Notes Payable" sheetId="14" state="visible" r:id="rId14"/>
    <sheet xmlns:r="http://schemas.openxmlformats.org/officeDocument/2006/relationships" name="9. Fair Value Measurement" sheetId="15" state="visible" r:id="rId15"/>
    <sheet xmlns:r="http://schemas.openxmlformats.org/officeDocument/2006/relationships" name="10. Capital Stock" sheetId="16" state="visible" r:id="rId16"/>
    <sheet xmlns:r="http://schemas.openxmlformats.org/officeDocument/2006/relationships" name="11. Warrants" sheetId="17" state="visible" r:id="rId17"/>
    <sheet xmlns:r="http://schemas.openxmlformats.org/officeDocument/2006/relationships" name="12. Basic and Diluted (Loss) Ea" sheetId="18" state="visible" r:id="rId18"/>
    <sheet xmlns:r="http://schemas.openxmlformats.org/officeDocument/2006/relationships" name="13. Discontinued Operations" sheetId="19" state="visible" r:id="rId19"/>
    <sheet xmlns:r="http://schemas.openxmlformats.org/officeDocument/2006/relationships" name="14. Commitments and Contingenci" sheetId="20" state="visible" r:id="rId20"/>
    <sheet xmlns:r="http://schemas.openxmlformats.org/officeDocument/2006/relationships" name="15. Income Taxes" sheetId="21" state="visible" r:id="rId21"/>
    <sheet xmlns:r="http://schemas.openxmlformats.org/officeDocument/2006/relationships" name="16. Segment Reporting"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2. Accounts payable and accru_2" sheetId="25" state="visible" r:id="rId25"/>
    <sheet xmlns:r="http://schemas.openxmlformats.org/officeDocument/2006/relationships" name="3. Property and Equipment, Net " sheetId="26" state="visible" r:id="rId26"/>
    <sheet xmlns:r="http://schemas.openxmlformats.org/officeDocument/2006/relationships" name="7. Notes Payable (Tables)" sheetId="27" state="visible" r:id="rId27"/>
    <sheet xmlns:r="http://schemas.openxmlformats.org/officeDocument/2006/relationships" name="8. Convertible Notes Payable (T" sheetId="28" state="visible" r:id="rId28"/>
    <sheet xmlns:r="http://schemas.openxmlformats.org/officeDocument/2006/relationships" name="9. Fair Value Measurement (Tabl" sheetId="29" state="visible" r:id="rId29"/>
    <sheet xmlns:r="http://schemas.openxmlformats.org/officeDocument/2006/relationships" name="11. Warrants (Tables)" sheetId="30" state="visible" r:id="rId30"/>
    <sheet xmlns:r="http://schemas.openxmlformats.org/officeDocument/2006/relationships" name="12. Basic and Diluted (Loss) _2" sheetId="31" state="visible" r:id="rId31"/>
    <sheet xmlns:r="http://schemas.openxmlformats.org/officeDocument/2006/relationships" name="13. Discontinued Operations (Ta" sheetId="32" state="visible" r:id="rId32"/>
    <sheet xmlns:r="http://schemas.openxmlformats.org/officeDocument/2006/relationships" name="16. Segment Reporting (Tables)" sheetId="33" state="visible" r:id="rId33"/>
    <sheet xmlns:r="http://schemas.openxmlformats.org/officeDocument/2006/relationships" name="1. Summary of Significant Acc_4" sheetId="34" state="visible" r:id="rId34"/>
    <sheet xmlns:r="http://schemas.openxmlformats.org/officeDocument/2006/relationships" name="1. Summary of Significant Acc_5" sheetId="35" state="visible" r:id="rId35"/>
    <sheet xmlns:r="http://schemas.openxmlformats.org/officeDocument/2006/relationships" name="2. Accrued Expenses (Details)" sheetId="36" state="visible" r:id="rId36"/>
    <sheet xmlns:r="http://schemas.openxmlformats.org/officeDocument/2006/relationships" name="3. Property and Equipment, Ne_2" sheetId="37" state="visible" r:id="rId37"/>
    <sheet xmlns:r="http://schemas.openxmlformats.org/officeDocument/2006/relationships" name="3. Property and Equipment, Ne_3" sheetId="38" state="visible" r:id="rId38"/>
    <sheet xmlns:r="http://schemas.openxmlformats.org/officeDocument/2006/relationships" name="4. Land (Details Narrative)" sheetId="39" state="visible" r:id="rId39"/>
    <sheet xmlns:r="http://schemas.openxmlformats.org/officeDocument/2006/relationships" name="5. Line of Credit (Details Narr" sheetId="40" state="visible" r:id="rId40"/>
    <sheet xmlns:r="http://schemas.openxmlformats.org/officeDocument/2006/relationships" name="7. Notes Payable (Details - Not" sheetId="41" state="visible" r:id="rId41"/>
    <sheet xmlns:r="http://schemas.openxmlformats.org/officeDocument/2006/relationships" name="7. Notes Payable (Details Narra" sheetId="42" state="visible" r:id="rId42"/>
    <sheet xmlns:r="http://schemas.openxmlformats.org/officeDocument/2006/relationships" name="8. Convertible Notes Payable (D" sheetId="43" state="visible" r:id="rId43"/>
    <sheet xmlns:r="http://schemas.openxmlformats.org/officeDocument/2006/relationships" name="8. Convertible Notes Payable _2" sheetId="44" state="visible" r:id="rId44"/>
    <sheet xmlns:r="http://schemas.openxmlformats.org/officeDocument/2006/relationships" name="8. Convertible Notes Payable _3" sheetId="45" state="visible" r:id="rId45"/>
    <sheet xmlns:r="http://schemas.openxmlformats.org/officeDocument/2006/relationships" name="9. Fair Value Measurement (Deta" sheetId="46" state="visible" r:id="rId46"/>
    <sheet xmlns:r="http://schemas.openxmlformats.org/officeDocument/2006/relationships" name="9. Fair Value Measurement (De_2" sheetId="47" state="visible" r:id="rId47"/>
    <sheet xmlns:r="http://schemas.openxmlformats.org/officeDocument/2006/relationships" name="9. Fair Value Measurement (De_3" sheetId="48" state="visible" r:id="rId48"/>
    <sheet xmlns:r="http://schemas.openxmlformats.org/officeDocument/2006/relationships" name="10. Capital Stock (Details Narr" sheetId="49" state="visible" r:id="rId49"/>
    <sheet xmlns:r="http://schemas.openxmlformats.org/officeDocument/2006/relationships" name="11. Warrants (Details - Derivat" sheetId="50" state="visible" r:id="rId50"/>
    <sheet xmlns:r="http://schemas.openxmlformats.org/officeDocument/2006/relationships" name="11. Warrants (Details - Assumpt" sheetId="51" state="visible" r:id="rId51"/>
    <sheet xmlns:r="http://schemas.openxmlformats.org/officeDocument/2006/relationships" name="11. Warrants (Details - Warrant" sheetId="52" state="visible" r:id="rId52"/>
    <sheet xmlns:r="http://schemas.openxmlformats.org/officeDocument/2006/relationships" name="11. Warrants (Details Narrative" sheetId="53" state="visible" r:id="rId53"/>
    <sheet xmlns:r="http://schemas.openxmlformats.org/officeDocument/2006/relationships" name="12. Basic and Diluted (Loss) _3" sheetId="54" state="visible" r:id="rId54"/>
    <sheet xmlns:r="http://schemas.openxmlformats.org/officeDocument/2006/relationships" name="13. Discontinued Operations (De" sheetId="55" state="visible" r:id="rId55"/>
    <sheet xmlns:r="http://schemas.openxmlformats.org/officeDocument/2006/relationships" name="13. Discontinued Operations (_2" sheetId="56" state="visible" r:id="rId56"/>
    <sheet xmlns:r="http://schemas.openxmlformats.org/officeDocument/2006/relationships" name="14. Commitments and Contingen_2" sheetId="57" state="visible" r:id="rId57"/>
    <sheet xmlns:r="http://schemas.openxmlformats.org/officeDocument/2006/relationships" name="15. Income Taxes (Details Narra" sheetId="58" state="visible" r:id="rId58"/>
    <sheet xmlns:r="http://schemas.openxmlformats.org/officeDocument/2006/relationships" name="16. Segment Reporting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Cardiff Lexington Corp</t>
        </is>
      </c>
    </row>
    <row r="5">
      <c r="A5" s="4" t="inlineStr">
        <is>
          <t>Entity Central Index Key</t>
        </is>
      </c>
      <c r="B5" s="4" t="inlineStr">
        <is>
          <t>000081122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2076903</v>
      </c>
    </row>
    <row r="16">
      <c r="A16" s="4" t="inlineStr">
        <is>
          <t>Document Fiscal Period Focus</t>
        </is>
      </c>
      <c r="B16" s="4" t="inlineStr">
        <is>
          <t>Q3</t>
        </is>
      </c>
    </row>
    <row r="17">
      <c r="A17" s="4" t="inlineStr">
        <is>
          <t>Document Fiscal Year Focus</t>
        </is>
      </c>
      <c r="B17" s="4" t="inlineStr">
        <is>
          <t>2020</t>
        </is>
      </c>
    </row>
    <row r="18">
      <c r="A18" s="4" t="inlineStr">
        <is>
          <t>Entity Interactive Data Current</t>
        </is>
      </c>
      <c r="B18" s="4" t="inlineStr">
        <is>
          <t>Yes</t>
        </is>
      </c>
    </row>
    <row r="19">
      <c r="A19" s="4" t="inlineStr">
        <is>
          <t>File Number</t>
        </is>
      </c>
      <c r="B19" s="4" t="inlineStr">
        <is>
          <t>000-55462</t>
        </is>
      </c>
    </row>
    <row r="20">
      <c r="A20" s="4" t="inlineStr">
        <is>
          <t>Entity Incorporation, State Country Code</t>
        </is>
      </c>
      <c r="B2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Land</t>
        </is>
      </c>
      <c r="B1" s="2" t="inlineStr">
        <is>
          <t>9 Months Ended</t>
        </is>
      </c>
    </row>
    <row r="2">
      <c r="B2" s="2" t="inlineStr">
        <is>
          <t>Sep. 30, 2020</t>
        </is>
      </c>
    </row>
    <row r="3">
      <c r="A3" s="3" t="inlineStr">
        <is>
          <t>Real Estate [Abstract]</t>
        </is>
      </c>
    </row>
    <row r="4">
      <c r="A4" s="4" t="inlineStr">
        <is>
          <t>LAND</t>
        </is>
      </c>
      <c r="B4" s="4" t="inlineStr">
        <is>
          <t>4. LAND As of September 30, 2020 and December
31, 2019, we had land of $603,000 located in Salmon, Idaho with area of approximately 30 acres, which was in connection with the
acquisition of Edge View Properties, Inc. in July 2014. We issued 241,199 shares of Series E Preferred Stock as consideration
for this acquisition. The land is currently vacant and is expected to be developed into a residential community using a third
party developer. The Company does not plan to develop the land itse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Line of Credit</t>
        </is>
      </c>
      <c r="B1" s="2" t="inlineStr">
        <is>
          <t>9 Months Ended</t>
        </is>
      </c>
    </row>
    <row r="2">
      <c r="B2" s="2" t="inlineStr">
        <is>
          <t>Sep. 30, 2020</t>
        </is>
      </c>
    </row>
    <row r="3">
      <c r="A3" s="3" t="inlineStr">
        <is>
          <t>Notes to Financial Statements</t>
        </is>
      </c>
    </row>
    <row r="4">
      <c r="A4" s="4" t="inlineStr">
        <is>
          <t>LINE OF CREDIT</t>
        </is>
      </c>
      <c r="B4" s="4" t="inlineStr">
        <is>
          <t>5. LINE OF CREDIT At September 30, 2020 and December 31, 2019,
notes payable represent amounts outstanding under a $92,500 line of credit from a commercial lender. The line of credit bears interest
at prime plus a variable rate of 3.45%. There is a non-refundable annual fee of $250 subject to change as determined by the bank.
The monthly payment is the minimum of $100 or the sum of 1/100 th At September 30, 2020 and December 31, 2019,
we had outstanding balances of $51,481 and $91,09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6. RELATED PARTY TRANSACTIONS From time to time, the companies borrow funds
from our Chairman of the Board (“Chairman”) or certain subsidiary managers. Refer to Commitments and Contingencies
for additional related party transactions, refer to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Notes Payable</t>
        </is>
      </c>
      <c r="B1" s="2" t="inlineStr">
        <is>
          <t>9 Months Ended</t>
        </is>
      </c>
    </row>
    <row r="2">
      <c r="B2" s="2" t="inlineStr">
        <is>
          <t>Sep. 30, 2020</t>
        </is>
      </c>
    </row>
    <row r="3">
      <c r="A3" s="3" t="inlineStr">
        <is>
          <t>Debt Disclosure [Abstract]</t>
        </is>
      </c>
    </row>
    <row r="4">
      <c r="A4" s="4" t="inlineStr">
        <is>
          <t>NOTES PAYABLE</t>
        </is>
      </c>
      <c r="B4" s="4" t="inlineStr">
        <is>
          <t>7. NOTES PAYABLE Notes payable at September 30, 2020 and
December 31, 2019 are summarized as follows:
September 30, 2020 December 31, 2019
Notes Payable - Unrelated Party $ 641,870 $ 617,351
Notes Payable - Related Party 46,545 84,746
Notes Payable – Paycheck Protection Program 551,900 –
Total $ 1,240,316 $ 702,097 Notes Payable On March 12, 2009, we entered into a preferred
debenture agreement with a shareholder for $20,000. The note bore interest at 12% per year and matured on September 12, 2009. In
conjunction with the preferred debenture, we issued warrants to purchase its Common Stock, recorded a $20,000 debt discount which
has been fully amortized. We assigned all of our receivables from consumer activations of the rewards program as collateral on
this debenture. On March 24, 2011, we amended the note and the principal balance was reduced to $15,000. The Company was due to
pay annual principal payments of $5,000 plus accrued interest beginning March 12, 2012. On July 20, 2011, we repaid $5,000 of the
note. No warrants had been exercised before the expiration. As of September 30, 2020, we are in default on this debenture. The
principal balance of the note as of September 30, 2020 and December 31, 2019 is $10,989 and accrued interest at September 30, 2020
is $3,266. On September 7, 2011, we entered into a
Promissory Note agreement (“Note 3”) for $50,000. Note 3 bears interest at 8% per year and matures on September 7,
2016. Interest was payable annually on the anniversary of Note 3, and the principal and any unpaid interest will be due upon maturity.
The balance of Note 3 was $50,000 at September 30, 2020 and December 31, 2019 and the note is currently in default. Accrued interest
on the note at September 30, 2020 was 36,295. On November 17, 2011, we entered into a
Promissory Note agreement (“Note 3-1”) for $50,000. Note 3-1 bears interest at 8% per year and matures on November
17, 2016. Interest was payable annually on the anniversary of Note 3-1, and the principal and any unpaid interest will be due upon
maturity. The principal balance of Note 3-1, was $50,000 at September 30, 2020 and December 31, 2019. Note 3-1 is currently in
default. Accrued interest on the note at September 30, 2020 was 35,518. On September 9, 2019, we entered into a Senior Secured Promissory Note with
an unrelated entity in the amount $410,000. The note bears interest at the rate of 10% per annum and matured on September 9, 2020.
On November 10, 2020, we entered into an extension on the note until December 31, 2020. The Company agreed to use the proceeds
to repay amounts owed to the commercial lender of the Company. The note is secured and is current as of September 30, 2020. The
balance of the note at September 30, 2020 is $410,000 and accrued interest is $43,584. Notes Payable – Related Party We assumed notes payable from the previous
owners of which are currently managers of Key Tax related to the acquisition of Key Tax on May 8, 2019. The notes are due on demand
and do not bear interest. The balance of these notes is $41,947 and $58,649 at September 30, 2020 and December 31, 2019. From time
to time, the previous owner which is currently the manager of Platinum Tax Defenders loans funds to the Company to cover short
term operating needs. Amounts owed as of September 30, 2020 and December 31, 2019 were $4,598 and $15,108, respectively. Notes Payable – Paycheck Protection
Program Loans The Company and certain of its subsidiaries
(the “Companies”) executed loan agreements with the U.S. Small Business Administration (“SBA”) to participate
in the Paycheck Protection Program (“PPP”) under Division A, Title I of the CARES Act, which was enacted March 27,
2020. The Companies were granted aggregate proceeds
of $554,900 from the SBA. The loans accrue interest at the rate of 1% to 3.75%. The Companies must pay principal and interest payments
ranging from $731 to $14,491 monthly beginning seven to twelve months from the date of the Note with the SBA. Maturity dates range
from April 14, 2022 to June 2, 2050. The loans and accrued interest may be forgivable
if the Companies use the funds for eligible purposes. Eligible uses include payroll, benefits, rent and utilities, and maintains
its payroll levels. Loan forgiveness will be reduced if the Companies terminate employees or reduces salaries or wages during the
necessary period. The Companies intend to use the proceeds
for eligible purposes and believes the current usages are eligible as defined by the SBA. Although, we cannot assure that we will
meet the forgiveness criteria and that any or all the loans will be forgi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8. CONVERTIBLE NOTES PAYABLE Some of the Convertible Notes issued as described
below include an anti-dilution provisions that allowed for the adjustment of the conversion price. We considered the guidance provided
by the FASB in “Determining Whether an Instrument Indexed to an Entity’s Own Stock,” the result of which indicates
that the instrument is not indexed to the issuer’s own stock. Accordingly, we determined that, as the conversion price of
the Convertible Notes issued in connection therewith could fluctuate based future events, such prices were not fixed amounts. As
a result, we determined that the conversion features of the Convertible Notes issued in connection therewith are not considered
indexed to our stock and characterized the value of the conversion feature of such notes as derivative liabilities. The balances of convertible notes at September
30, 2020 and December 31, 2019 are $2,198,859 and $1,908,293, respectively. During the nine-month period January 1, 2020 to September
30, 2020, the Company converted $166,727 of convertible debt, and $45,600 in accrued interest and $21,000 in penalties and fees
into 1,255,476 shares (post reverse split of 10,000:1) of Common Stock and reclassified a $15,000 convertible note to conventional
notes payable. We had debt discount of $649,391 and $828,468 as of September 30, 2020 and December 31, 2019 respectively. During
the nine months ending September 30, 2020 and 2019, we recorded amortization of debt discounts of $715,980 and $825,206, respectively. Convertible notes at September 30, 2020 and December 31, 2019 are
summarized as follows:
September 30, 2020
December 31, 2019
Convertible notes payable $ 2,198,859 $ 1,908,293
Unamortized discounts on convertible notes payable (649,391 ) (828,468 )
Total convertible debt less debt discount 1,549,468 1,079,825
Current portion 1,549,468 595,257
Long-term portion $ – $ 484,568 The following is a schedule of convertible notes payable from December
31, 2019 to September 30, 2020.
Note # Issuance Maturity Principal Balance 12/31/19 New Loans and Reclasses Cash Paydown Principal Conversions Default Principal Balance 9-30-20 Interest Expense On Convertible Debt For Nine Months Ended 9-30-20 Accrued Interest on Convertible Debt at 9-30-20
1 8/21/08 8/21/09 $ 150,000 $ – $ – $ – Yes $ 150,000 $ 13,700 $ 218,308
2 3/11/09 4/29/14 15,000 (15,000 ) – – Yes – – –
7 2/9/16 On demand 8,485 – – – Yes 8,485 1,292 3,704
7-1 10/28/16 10/28/17 25,000 – – – Yes 25,000 3,806 14,126
8 3/8/16 3/8/17 1,500 – – – Yes 1,500 228 10,092
9 9/12/16 9/12/17 80,000 – – – Yes 80,000 12,178 60,054
10 1/24/17 1/24/18 32,621 – – – Yes 32,621 4,966 28,177
11-1 2/21/17 2/21/18 9,733 – – – Yes 9,733 1,482 4,014
11-2 3/16/17 3/16/18 20,032 – – – Yes 20,032 3,049 5,417
13-2 7/24/18 1/24/19 92,205 (48,246 ) – – Yes 43,959 6,022 30,024
22 7/10/18 1/10/21 953,414 (117,799 ) (20,207 ) – – 815,408 73,429 86,918
22-1 2/20/19 1/10/21 – 61,704 – – – 61,704 5,636 11,985
22-3 4/10/19 1/10/21 – 56,095 – – – 56,095 5,123 10,269
25 8/13/18 2/13/19 78,314 48,246 – (8,268 ) Yes 118,292 16,450 1,795
26 8/10/17 1/27/18 20,000 – – – Yes 20,000 2,283 6,817
29-1 11/8/19 11/8/20 141,122 – – (36,159 ) – 104,963 7,291 1,324
29-2 11/8/19 11/8/20 62,367 – – – – 62,367 3,797 3,797
30 7/26/19 7/26/20 73,500 – – (73,500 ) Yes – 511 –
31 8/28/19 8/28/20 120,000 – – (48,800 ) Yes 71,200 7,277 7,427
32 5/22/19 5/10/20 25,000 – – – Yes 25,000 3,806 5,027
33 2/11/20 2/11/21 – 157,500 – – – 157,500 6,090 6,090
34 5/18/20 5/18/21 – 63,000 – – – 63,000 1,418 1,418
35 8/24/20 8/24/21 – 85,000 – – – 85,000 524 524
36 9/3/20 1/3/21 – 120,000 – – – 120,000 900 900
37 9/3/20 6/3/21 – 67,000 – – – 67,000 503 503
$ 1,908,293 $ 477,500 $ (20,207 ) $ (166,727 ) – $ 2,198,859 $ 181,760 $ 518,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9. FAIR VALUE MEASUREMENT We measure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carrying amounts of our financial assets
and liabilities, such as cash, prepaid expenses, other current assets, accounts payable &amp; accrued expenses, certain notes payable
and notes payable – related party, approximate their fair values because of the short maturity of these instruments. We recognize our derivative liabilities as
level 3 and value these derivatives using the methods discussed in note 1. We believe that its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our underlying common stock. As of September 30, 2020, and December 31,
2019, the Company did not have any derivative instruments that were designated as hedges. Fluctuations in the Company’s stock price
are a primary driver for the changes in the derivative valuations during each reporting period. During the 3 months ended September
30, 2020, the Company’s stock price decreased from its initial valuation and thus, the derivative liability also decrease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We used the Black-Scholes Model to measure
the fair value of the derivative liabilities of $3,168,106 and $3,102,392 on September 30, 2020 and December 31, 2019, respectively.
We recorded a net increase of $65,714 in the derivative liability for the nine months ended September 30, 2020. The following table provides a summary of changes
in fair value of our Level 3 financial liabilities for the three months ended September 30, 2020:
Derivative Liability, December 31, 2019 $ 3,102,392
Day 1 Loss 614,229
Discount on derivatives 482,403
Derivatives settled (544,066 )
Mark to market adjustment (486,852 )
Derivative Liability, September 30, 2020 $ 3,168,106 The above tables also include derivative liabilities
related to warrants to purchase common stock of $22 at September 30, 2020. Net loss for the period included mark-to-market adjustments
relating to the liabilities held during the nine months ended September 30, 2020 in the amounts of $7,197. See note 12 for derivative
liabilities from discontinued operations. The valuation of the derivative liabilities
attached to the convertible debt was arrived at through the use of the Black-Scholes Option Pricing Model (“Black-Scholes
Model”) using the following assumptions:
For the Periods Ended
September 30, 2020 December 31, 2019
Volatility 372.7% - 1,140.6% 378.8% - 1,872.7%
Risk-free interest rate 10% - 13% 1.55% - 1.62%
Expected term 0.3 – 2.0 .47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apital Stock</t>
        </is>
      </c>
      <c r="B1" s="2" t="inlineStr">
        <is>
          <t>9 Months Ended</t>
        </is>
      </c>
    </row>
    <row r="2">
      <c r="B2" s="2" t="inlineStr">
        <is>
          <t>Sep. 30, 2020</t>
        </is>
      </c>
    </row>
    <row r="3">
      <c r="A3" s="3" t="inlineStr">
        <is>
          <t>Equity [Abstract]</t>
        </is>
      </c>
    </row>
    <row r="4">
      <c r="A4" s="4" t="inlineStr">
        <is>
          <t>CAPITAL STOCK</t>
        </is>
      </c>
      <c r="B4" s="4" t="inlineStr">
        <is>
          <t>10. CAPITAL STOCK Preferred Stock During January 2020, we facilitated a reverse
split of several classes our Preferred Stock which has been given retrospective treatment in these financial statements. In addition
to the reverse stock split, management established new rights &amp; privileges for certain classes of preferred stock. The reverse
split ratio ranges from 1.6:1 to 307.7:1 resulting in a reclassification of $98,989 from preferred stock to additional paid in
capital. The rights and privileges were changed with unanimous consent of all parties. All holders agreed to replace existing rights
and privileges with new uniform conditions and a simplified uniform preferred $4.00 per share stated value. Holders of Series B, D, D1, E, E1, F, F1, G, G1, H, H1, I, J,
J1, L, L1, M, and P Preferred Stock shall have conversion rights that are affected by the closing common share market price on
the date of conversion as reported on such national exchange where the Company’s common stock is traded: i. If the closing market price is less than $4 per
share one (1) share of the respective Series of Preferred Stock described in this Section 4(a) shall convert into an amount of
common stock equal to: two (2) times the Stated Value, as defined herein, divided by the closing market price as reported on such
national exchange where the Company’s common stock is traded on the date of conversion. For Example. If the closing price
of the common stock as reported on such national exchange where the Company’s common stock is traded is $1.00 and the Stated
Value is $4.00, one (1) preferred share would convert into eight (8) shares of common stock. ii. If the closing market price is equal to or greater
than $4 per share one (1) share of the respective Series of Preferred Stock described in this Section 4(a) shall convert into two
(2) shares of common stock. For Example. If the closing price of the common stock as reported on such national exchange where
the Company’s common stock is traded is $5.00 one (1) preferred share would convert into two (2) shares of common stock. Holders of Series C Preferred Stock shall have Conversion Rights
such that upon Conversion each one (1) share of Series C Preferred Stock shall convert into one hundred thousand (100,000) shares
of the Common Stock. In the event that the Company should up list to a national exchange as defined by the U.S. Securities and
Exchange Commission, each share of Series C Preferred Stock shall automatically be redeemed by the Company in exchange for a total
of Fifty Thousand Dollars ($50,000.00) worth of the Common Stock, valued at the time of redemption. Holders of the Series K and K1 Preferred Stock shall have Conversion
Rights such that upon Conversion each one (1) share of Series K and K1 Preferred Stock shall convert into 1.25 shares of the Common
Stock. Holders of Series R Preferred Stock shall
be the amount equal to $0.30; provided, however if the price of the Common Stock closes below $0.30 for the five (5) consecutive
Trading Days immediately prior to the Conversion Date, then the Conversion Price shall be adjusted to $0.20, and if the price of
the Common Stock closes below $0.20 for the five (5) consecutive Trading Days immediately prior to the Conversion Date, then the
Conversion Price shall be adjusted to $0.10. Common Stock During the nine months ended September
30, 2020, we issued the following transactions:
· 1,255,476 shares of common stock were issued upon conversion of certain convertible notes payable (see Footnote 9).
· On January 9, 2020, we issued 25,000 warrants and a free trading common share certificate in the amount of 3,500 shares of common stock for settlement of a threatened lawsuit.
·
On May 11, 2020, the Company completed
a reverse stock split of 10,000:1 for common shares.
· On August 24, 2020, 163,814 shares
were issued to a financial advisor for services These transactions are reflecting
a retrospective treatment of common stock that was a reverse split effective in May 1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11. WARRANTS The initial and ending valuation of the
warrants as of September 30, 2020 are as follows:
Nine Months
Initial Valuation $ 6,135
Ending Value $ 22 The table below set forth the assumptions
for the Black-Scholes Model September 30, 2020:
Nine Months
Volatility 406.8%-1,140.0%
Risk-free interest rate 8% - 16%
Expected term 0.11 – 5.28 Accordingly, the $5,592 change in warrant
values in earnings during the nine months ended September 30, 2020. The following tables summarize all warrant
outstanding as of September 30, 2020, and the related changes during this period. The warrants expire three years from grant date,
which as of September 30, 2020 is 1.1 years. The intrinsic value of the warrants as of September 30, 2020 is $-0-.
Number of Weighted
Stock Warrants
Balance at December 31, 2019 6,614,287 $ 0.21
Granted – –
Exercised – –
Expired – –
Balance at September 30, 2020 6,614,287 0.40
Warrants Exercisable at September 30, 2020 6,614,287 $ 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2. Basic and Diluted (Loss) Earnings Per Share</t>
        </is>
      </c>
      <c r="B1" s="2" t="inlineStr">
        <is>
          <t>9 Months Ended</t>
        </is>
      </c>
    </row>
    <row r="2">
      <c r="B2" s="2" t="inlineStr">
        <is>
          <t>Sep. 30, 2020</t>
        </is>
      </c>
    </row>
    <row r="3">
      <c r="A3" s="3" t="inlineStr">
        <is>
          <t>Earnings Per Share [Abstract]</t>
        </is>
      </c>
    </row>
    <row r="4">
      <c r="A4" s="4" t="inlineStr">
        <is>
          <t>Basic and Diluted (Loss) Earnings Per Share</t>
        </is>
      </c>
      <c r="B4" s="4" t="inlineStr">
        <is>
          <t xml:space="preserve">12. BASIC AND DILUTED (LOSS) EARNINGS PER SHARE Below is a reconciliation between basic and diluted (loss) earnings
per common share for the three and nine months ended September 30, 2020 and 2019.
Three Months Ended September 30, 2020 Three Months Ended September 30, 2019
Income/Loss Share Per Share Loss Share Per Share
Net Income (Loss) From Continued Operations - basic $ 2,985,695 968,379 $ 3.08 $ (2,638,787 ) 27,520 $ (95.89 )
Effect of Dilutive Securities 6,393,968,413
Effect on income/loss
Changes in derivative liability (3,864,938 )
Interest expense on convertible debt 63,287
Amortization Expense 258,647
Debt discount (674,038 )
Net Income (Loss) From Continued Operations - diluted $ (1,231,347 ) 6,394,936,792
Net Income (Loss) From Discontinued Operations - basic $ (43,420 ) 968,379
Nine Months Ended September 30, 2020 Nine Months Ended September 30, 2019
Loss Share Per Share Loss Share Per Share
Net Income (Loss) From Continued Operations - basic $ (2,022,189 ) 409,666 $ (4.94 ) $ (8,681,596 ) 14,487 $ (599.27 )
Net Income (Loss) From Discontinued Operations - basic $ 93,637 409,666 $ 0.23 $ (451,510 ) 14,487 $ (31.17 )
Effect of Dilutive Securities 1,444,295,058,624
Changes in derivative liabilities 21,521
Interest expense on convertible debt 51,756
Net Income (Loss) From Discontinued Operations - diluted $ 166,914 1,444,295,468,290 All dilutive common stock equivalents are reflected in our earnings
(loss) per share calculations. Anti-dilutive common stock equivalents are not included in the earning (loss) per share calculation.
Due to the loss, all common stock equivalents were excluded from the diluted per share calculation for the three and nine months
ended September 30, 2020 because their inclusion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13. DISCONTINUED OPERATIONS Management has decided to divest from the
food services sector due primarily to a shift in strategy to focus time and resources on opportunities in the financial services
sector to build upon its tax subsidiaries with related debt, credit, billing, and real estate opportunities. The Company’s
restaurant franchise operations have been hard hit by the economic pressure of the COVID-19 pandemic and the subsequent directives
and responses to this crisis taken by the federal, state, and local government. In light of current circumstances arising from
the COVID-19 pandemic, Cardiff as a public reporting company must evaluate what we should and are obligated to do in order to protect
shareholders from the negative effects of this pandemic. As a result, management entered into agreements
with the existing managers who were the original owners of Romeo’s NY Pizza (“Romeo’s”) and Repicci’s
Franchise Group (“Repicci’s”) to buyback the subsidiaries previously purchased by Cardiff Lexington Corp. The Company and the Repicci’s manager
have entered into a Resignation, Release &amp; Buyback Agreement and a Resignation, Release &amp; Buyback Agreement Addendum (“Repicci’s
Agreements”) which was effective June 1, 2020. Pursuant to the Repicci’s Agreement, the Repicci’s manager resigned
employment from the Company effective June 1, 2020 and has purchased the Repicci’s subsidiary in exchange for returning 81,601
Preferred Shares Series H stock (“Preferred H”) which is held by the Company as treasury stock. The Repicci’s
manager retained 37,500 shares of Preferred H shares subject to the terms of the Repicci’s Agreements. There was a gain on
disposal in the amount of $216,013. The Company and the Romeo’s manager
have entered into a Resignation, Release &amp; Buyback Agreement and a Resignation, Release &amp; Buyback Agreement Addendum (“Romeo
Agreements”) which is effective July 1, 2020. Pursuant to the Romeo Agreement, Romeo’s manager resigned employment
from the Company effective July 1, 2020 and has purchased back the Romeo’s subsidiary in exchange for returning 212,500 Preferred
Shares Series D stock (“Preferred D”). The Romeo’s manager will retain 37,500 shares of Preferred D shares subject
to the terms of the Romeo Agreements. There was a loss on disposal in the amount of $21,140. In April 2019, the Company discontinued
operating Red Rock Travel due to continuing operating losses. Net liabilities of discontinued operations
at September 30, 2020 and December 31, 2019 are $2,425,100 and $2,555,837, respectively. Net loss from discontinued operations
for the nine months ending September 30, 2020 and December 31, 2019 are $101,237 and $99,837, respectively.
September 30, 2020 December 31, 2019
Net liabilities of discontinued operations
Cash $ – 23,875
Receivables – 18,585
Inventories – 3,079
Other assets – 1,486
Right of use assets – 291,330
Property and Equipment 53,501 92,021
Total assets 53,501 430,376
Accounts payable &amp; accrued expenses 1,930,960 2,2
Accrued expenses - related party – 74,513
Accrued interest 147,876 96,729
Right of use liabilities – 296,605
Deferred revenue – 61,218
Notes payable 240,000 77,540
Derivative liability 159,765 138,244
Total liabilities 2,478,601 2,986,213
Net liabilities of discontinued operations $ (2,425,100 ) $ (2,555,837 )
Net loss from discontinued operations
Revenue $ 283,661 468,666
Cost of sales 82,399 364,947
Selling, general and administrative expenses 223,980 168,364
Interest expense 56,998 35,192
Change in value of derivative liability 21,521 –
Net loss from discontinued operations $ (101,237 ) $ (99,8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227772</v>
      </c>
      <c r="C3" s="6" t="n">
        <v>76902</v>
      </c>
    </row>
    <row r="4">
      <c r="A4" s="4" t="inlineStr">
        <is>
          <t>Accounts receivable-net</t>
        </is>
      </c>
      <c r="B4" s="5" t="n">
        <v>65309</v>
      </c>
      <c r="C4" s="5" t="n">
        <v>99540</v>
      </c>
    </row>
    <row r="5">
      <c r="A5" s="4" t="inlineStr">
        <is>
          <t>Prepaid and other assets</t>
        </is>
      </c>
      <c r="B5" s="5" t="n">
        <v>1368</v>
      </c>
      <c r="C5" s="5" t="n">
        <v>10234</v>
      </c>
    </row>
    <row r="6">
      <c r="A6" s="4" t="inlineStr">
        <is>
          <t>Total current assets</t>
        </is>
      </c>
      <c r="B6" s="5" t="n">
        <v>294449</v>
      </c>
      <c r="C6" s="5" t="n">
        <v>186676</v>
      </c>
    </row>
    <row r="7">
      <c r="A7" s="4" t="inlineStr">
        <is>
          <t>Property and equipment, net of accumulated depreciation of $193,914 and $182,343, respectively</t>
        </is>
      </c>
      <c r="B7" s="5" t="n">
        <v>217543</v>
      </c>
      <c r="C7" s="5" t="n">
        <v>234879</v>
      </c>
    </row>
    <row r="8">
      <c r="A8" s="4" t="inlineStr">
        <is>
          <t>Land</t>
        </is>
      </c>
      <c r="B8" s="5" t="n">
        <v>603000</v>
      </c>
      <c r="C8" s="5" t="n">
        <v>603000</v>
      </c>
    </row>
    <row r="9">
      <c r="A9" s="4" t="inlineStr">
        <is>
          <t>Intangible assets, net</t>
        </is>
      </c>
      <c r="B9" s="5" t="n">
        <v>253550</v>
      </c>
      <c r="C9" s="5" t="n">
        <v>253550</v>
      </c>
    </row>
    <row r="10">
      <c r="A10" s="4" t="inlineStr">
        <is>
          <t>Goodwill</t>
        </is>
      </c>
      <c r="B10" s="5" t="n">
        <v>3499963</v>
      </c>
      <c r="C10" s="5" t="n">
        <v>3499963</v>
      </c>
    </row>
    <row r="11">
      <c r="A11" s="4" t="inlineStr">
        <is>
          <t>Deposits</t>
        </is>
      </c>
      <c r="B11" s="5" t="n">
        <v>13600</v>
      </c>
      <c r="C11" s="5" t="n">
        <v>13600</v>
      </c>
    </row>
    <row r="12">
      <c r="A12" s="4" t="inlineStr">
        <is>
          <t>Right of use - assets</t>
        </is>
      </c>
      <c r="B12" s="5" t="n">
        <v>62665</v>
      </c>
      <c r="C12" s="5" t="n">
        <v>90799</v>
      </c>
    </row>
    <row r="13">
      <c r="A13" s="4" t="inlineStr">
        <is>
          <t>Due from related party</t>
        </is>
      </c>
      <c r="B13" s="5" t="n">
        <v>0</v>
      </c>
      <c r="C13" s="5" t="n">
        <v>23338</v>
      </c>
    </row>
    <row r="14">
      <c r="A14" s="4" t="inlineStr">
        <is>
          <t>Other assets</t>
        </is>
      </c>
      <c r="B14" s="5" t="n">
        <v>0</v>
      </c>
      <c r="C14" s="5" t="n">
        <v>10000</v>
      </c>
    </row>
    <row r="15">
      <c r="A15" s="4" t="inlineStr">
        <is>
          <t>Total assets</t>
        </is>
      </c>
      <c r="B15" s="5" t="n">
        <v>4944770</v>
      </c>
      <c r="C15" s="5" t="n">
        <v>4915805</v>
      </c>
    </row>
    <row r="16">
      <c r="A16" s="3" t="inlineStr">
        <is>
          <t>Current liabilities</t>
        </is>
      </c>
    </row>
    <row r="17">
      <c r="A17" s="4" t="inlineStr">
        <is>
          <t>Accounts payable and accrued expense</t>
        </is>
      </c>
      <c r="B17" s="5" t="n">
        <v>629097</v>
      </c>
      <c r="C17" s="5" t="n">
        <v>795964</v>
      </c>
    </row>
    <row r="18">
      <c r="A18" s="4" t="inlineStr">
        <is>
          <t>Accrued expenses - related parties</t>
        </is>
      </c>
      <c r="B18" s="5" t="n">
        <v>1697057</v>
      </c>
      <c r="C18" s="5" t="n">
        <v>1447487</v>
      </c>
    </row>
    <row r="19">
      <c r="A19" s="4" t="inlineStr">
        <is>
          <t>Accrued interest</t>
        </is>
      </c>
      <c r="B19" s="5" t="n">
        <v>710689</v>
      </c>
      <c r="C19" s="5" t="n">
        <v>586461</v>
      </c>
    </row>
    <row r="20">
      <c r="A20" s="4" t="inlineStr">
        <is>
          <t>Right of use - liability</t>
        </is>
      </c>
      <c r="B20" s="5" t="n">
        <v>64194</v>
      </c>
      <c r="C20" s="5" t="n">
        <v>92328</v>
      </c>
    </row>
    <row r="21">
      <c r="A21" s="4" t="inlineStr">
        <is>
          <t>Due to director &amp; officer</t>
        </is>
      </c>
      <c r="B21" s="5" t="n">
        <v>126849</v>
      </c>
      <c r="C21" s="5" t="n">
        <v>136349</v>
      </c>
    </row>
    <row r="22">
      <c r="A22" s="4" t="inlineStr">
        <is>
          <t>Deferred revenue</t>
        </is>
      </c>
      <c r="B22" s="5" t="n">
        <v>367876</v>
      </c>
      <c r="C22" s="5" t="n">
        <v>235895</v>
      </c>
    </row>
    <row r="23">
      <c r="A23" s="4" t="inlineStr">
        <is>
          <t>Line of credit</t>
        </is>
      </c>
      <c r="B23" s="5" t="n">
        <v>51481</v>
      </c>
      <c r="C23" s="5" t="n">
        <v>91099</v>
      </c>
    </row>
    <row r="24">
      <c r="A24" s="4" t="inlineStr">
        <is>
          <t>Common stock to be issued</t>
        </is>
      </c>
      <c r="B24" s="5" t="n">
        <v>0</v>
      </c>
      <c r="C24" s="5" t="n">
        <v>500</v>
      </c>
    </row>
    <row r="25">
      <c r="A25" s="4" t="inlineStr">
        <is>
          <t>Notes payable</t>
        </is>
      </c>
      <c r="B25" s="5" t="n">
        <v>944713</v>
      </c>
      <c r="C25" s="5" t="n">
        <v>207351</v>
      </c>
    </row>
    <row r="26">
      <c r="A26" s="4" t="inlineStr">
        <is>
          <t>Notes payable - related party</t>
        </is>
      </c>
      <c r="B26" s="5" t="n">
        <v>46545</v>
      </c>
      <c r="C26" s="5" t="n">
        <v>84746</v>
      </c>
    </row>
    <row r="27">
      <c r="A27" s="4" t="inlineStr">
        <is>
          <t>Convertible notes payable, net of debt discounts of $649,391 and $140,619, respectively</t>
        </is>
      </c>
      <c r="B27" s="5" t="n">
        <v>1549468</v>
      </c>
      <c r="C27" s="5" t="n">
        <v>595257</v>
      </c>
    </row>
    <row r="28">
      <c r="A28" s="4" t="inlineStr">
        <is>
          <t>Net, liabilities of discontinued operations</t>
        </is>
      </c>
      <c r="B28" s="5" t="n">
        <v>2425100</v>
      </c>
      <c r="C28" s="5" t="n">
        <v>2555837</v>
      </c>
    </row>
    <row r="29">
      <c r="A29" s="4" t="inlineStr">
        <is>
          <t>Derivative Liability</t>
        </is>
      </c>
      <c r="B29" s="5" t="n">
        <v>3168106</v>
      </c>
      <c r="C29" s="5" t="n">
        <v>3102392</v>
      </c>
    </row>
    <row r="30">
      <c r="A30" s="4" t="inlineStr">
        <is>
          <t>Total current liabilities</t>
        </is>
      </c>
      <c r="B30" s="5" t="n">
        <v>11781175</v>
      </c>
      <c r="C30" s="5" t="n">
        <v>9931666</v>
      </c>
    </row>
    <row r="31">
      <c r="A31" s="3" t="inlineStr">
        <is>
          <t>Other Liabilities</t>
        </is>
      </c>
    </row>
    <row r="32">
      <c r="A32" s="4" t="inlineStr">
        <is>
          <t>Notes payable</t>
        </is>
      </c>
      <c r="B32" s="5" t="n">
        <v>249057</v>
      </c>
      <c r="C32" s="5" t="n">
        <v>410000</v>
      </c>
    </row>
    <row r="33">
      <c r="A33" s="4" t="inlineStr">
        <is>
          <t>Convertible notes payable, net of current portion and net of debt discounts of $0 and $687,849, respectively</t>
        </is>
      </c>
      <c r="B33" s="5" t="n">
        <v>0</v>
      </c>
      <c r="C33" s="5" t="n">
        <v>484568</v>
      </c>
    </row>
    <row r="34">
      <c r="A34" s="4" t="inlineStr">
        <is>
          <t>Total liabilities</t>
        </is>
      </c>
      <c r="B34" s="5" t="n">
        <v>12030232</v>
      </c>
      <c r="C34" s="5" t="n">
        <v>10826234</v>
      </c>
    </row>
    <row r="35">
      <c r="A35" s="3" t="inlineStr">
        <is>
          <t>Shareholders' (deficit)</t>
        </is>
      </c>
    </row>
    <row r="36">
      <c r="A36" s="4" t="inlineStr">
        <is>
          <t>Common stock; 7,500,000,000 shares authorized with $0.001 par value; 1,490,212 and 67,742 shares issued and outstanding at September 30, 2020 and December 31, 2019, respectively</t>
        </is>
      </c>
      <c r="B36" s="5" t="n">
        <v>1490</v>
      </c>
      <c r="C36" s="5" t="n">
        <v>68</v>
      </c>
    </row>
    <row r="37">
      <c r="A37" s="4" t="inlineStr">
        <is>
          <t>Treasury stock; 81,601 and 0 shares of Series H Preferred stock at September 30, 2020 and December 31, 2019, respectively, and 212,500 and 0 shares of Series D Preferred stock at September 30, 2020 and December 31 , 2019, respectively</t>
        </is>
      </c>
      <c r="B37" s="5" t="n">
        <v>-2365864</v>
      </c>
      <c r="C37" s="5" t="n">
        <v>0</v>
      </c>
    </row>
    <row r="38">
      <c r="A38" s="4" t="inlineStr">
        <is>
          <t>Additional paid-in capital</t>
        </is>
      </c>
      <c r="B38" s="5" t="n">
        <v>46052351</v>
      </c>
      <c r="C38" s="5" t="n">
        <v>43470501</v>
      </c>
    </row>
    <row r="39">
      <c r="A39" s="4" t="inlineStr">
        <is>
          <t>Accumulated deficit</t>
        </is>
      </c>
      <c r="B39" s="5" t="n">
        <v>-63858637</v>
      </c>
      <c r="C39" s="5" t="n">
        <v>-61742235</v>
      </c>
    </row>
    <row r="40">
      <c r="A40" s="4" t="inlineStr">
        <is>
          <t>Total deficiency in shareholders' equity</t>
        </is>
      </c>
      <c r="B40" s="5" t="n">
        <v>-7085462</v>
      </c>
      <c r="C40" s="5" t="n">
        <v>-5910429</v>
      </c>
    </row>
    <row r="41">
      <c r="A41" s="4" t="inlineStr">
        <is>
          <t>Total liabilities and deficiency in shareholders' equity</t>
        </is>
      </c>
      <c r="B41" s="5" t="n">
        <v>4944770</v>
      </c>
      <c r="C41" s="5" t="n">
        <v>4915805</v>
      </c>
    </row>
    <row r="42">
      <c r="A42" s="4" t="inlineStr">
        <is>
          <t>Preferred Stock Series B [Member]</t>
        </is>
      </c>
    </row>
    <row r="43">
      <c r="A43" s="3" t="inlineStr">
        <is>
          <t>Shareholders' (deficit)</t>
        </is>
      </c>
    </row>
    <row r="44">
      <c r="A44" s="4" t="inlineStr">
        <is>
          <t>Preferred Stock all classes</t>
        </is>
      </c>
      <c r="B44" s="5" t="n">
        <v>7182014</v>
      </c>
      <c r="C44" s="5" t="n">
        <v>6933012</v>
      </c>
    </row>
    <row r="45">
      <c r="A45" s="4" t="inlineStr">
        <is>
          <t>Preferred Stock Series C [Member]</t>
        </is>
      </c>
    </row>
    <row r="46">
      <c r="A46" s="3" t="inlineStr">
        <is>
          <t>Shareholders' (deficit)</t>
        </is>
      </c>
    </row>
    <row r="47">
      <c r="A47" s="4" t="inlineStr">
        <is>
          <t>Preferred Stock all classes</t>
        </is>
      </c>
      <c r="B47" s="5" t="n">
        <v>480</v>
      </c>
      <c r="C47" s="5" t="n">
        <v>480</v>
      </c>
    </row>
    <row r="48">
      <c r="A48" s="4" t="inlineStr">
        <is>
          <t>Series D Preferred Stock [Member]</t>
        </is>
      </c>
    </row>
    <row r="49">
      <c r="A49" s="3" t="inlineStr">
        <is>
          <t>Shareholders' (deficit)</t>
        </is>
      </c>
    </row>
    <row r="50">
      <c r="A50" s="4" t="inlineStr">
        <is>
          <t>Preferred Stock all classes</t>
        </is>
      </c>
      <c r="B50" s="5" t="n">
        <v>1000000</v>
      </c>
      <c r="C50" s="5" t="n">
        <v>1000000</v>
      </c>
    </row>
    <row r="51">
      <c r="A51" s="4" t="inlineStr">
        <is>
          <t>Series E Preferred Stock [Member]</t>
        </is>
      </c>
    </row>
    <row r="52">
      <c r="A52" s="3" t="inlineStr">
        <is>
          <t>Shareholders' (deficit)</t>
        </is>
      </c>
    </row>
    <row r="53">
      <c r="A53" s="4" t="inlineStr">
        <is>
          <t>Preferred Stock all classes</t>
        </is>
      </c>
      <c r="B53" s="5" t="n">
        <v>602998</v>
      </c>
      <c r="C53" s="5" t="n">
        <v>602998</v>
      </c>
    </row>
    <row r="54">
      <c r="A54" s="4" t="inlineStr">
        <is>
          <t>Series F Preferred Stock [Member]</t>
        </is>
      </c>
    </row>
    <row r="55">
      <c r="A55" s="3" t="inlineStr">
        <is>
          <t>Shareholders' (deficit)</t>
        </is>
      </c>
    </row>
    <row r="56">
      <c r="A56" s="4" t="inlineStr">
        <is>
          <t>Preferred Stock all classes</t>
        </is>
      </c>
      <c r="B56" s="5" t="n">
        <v>700173</v>
      </c>
      <c r="C56" s="5" t="n">
        <v>700173</v>
      </c>
    </row>
    <row r="57">
      <c r="A57" s="4" t="inlineStr">
        <is>
          <t>Series F-1 Preferred Stock [Member]</t>
        </is>
      </c>
    </row>
    <row r="58">
      <c r="A58" s="3" t="inlineStr">
        <is>
          <t>Shareholders' (deficit)</t>
        </is>
      </c>
    </row>
    <row r="59">
      <c r="A59" s="4" t="inlineStr">
        <is>
          <t>Preferred Stock all classes</t>
        </is>
      </c>
      <c r="B59" s="5" t="n">
        <v>142983</v>
      </c>
      <c r="C59" s="5" t="n">
        <v>142983</v>
      </c>
    </row>
    <row r="60">
      <c r="A60" s="4" t="inlineStr">
        <is>
          <t>Series G Preferred Stock [Member]</t>
        </is>
      </c>
    </row>
    <row r="61">
      <c r="A61" s="3" t="inlineStr">
        <is>
          <t>Shareholders' (deficit)</t>
        </is>
      </c>
    </row>
    <row r="62">
      <c r="A62" s="4" t="inlineStr">
        <is>
          <t>Preferred Stock all classes</t>
        </is>
      </c>
      <c r="B62" s="5" t="n">
        <v>1300976</v>
      </c>
      <c r="C62" s="5" t="n">
        <v>1300976</v>
      </c>
    </row>
    <row r="63">
      <c r="A63" s="4" t="inlineStr">
        <is>
          <t>Series H Preferred Stock [Member]</t>
        </is>
      </c>
    </row>
    <row r="64">
      <c r="A64" s="3" t="inlineStr">
        <is>
          <t>Shareholders' (deficit)</t>
        </is>
      </c>
    </row>
    <row r="65">
      <c r="A65" s="4" t="inlineStr">
        <is>
          <t>Preferred Stock all classes</t>
        </is>
      </c>
      <c r="B65" s="5" t="n">
        <v>476405</v>
      </c>
      <c r="C65" s="5" t="n">
        <v>0</v>
      </c>
    </row>
    <row r="66">
      <c r="A66" s="4" t="inlineStr">
        <is>
          <t>Series I Preferred Stock [Member]</t>
        </is>
      </c>
    </row>
    <row r="67">
      <c r="A67" s="3" t="inlineStr">
        <is>
          <t>Shareholders' (deficit)</t>
        </is>
      </c>
    </row>
    <row r="68">
      <c r="A68" s="4" t="inlineStr">
        <is>
          <t>Preferred Stock all classes</t>
        </is>
      </c>
      <c r="B68" s="5" t="n">
        <v>195000</v>
      </c>
      <c r="C68" s="5" t="n">
        <v>195000</v>
      </c>
    </row>
    <row r="69">
      <c r="A69" s="4" t="inlineStr">
        <is>
          <t>Series K Preferred Stock [Member]</t>
        </is>
      </c>
    </row>
    <row r="70">
      <c r="A70" s="3" t="inlineStr">
        <is>
          <t>Shareholders' (deficit)</t>
        </is>
      </c>
    </row>
    <row r="71">
      <c r="A71" s="4" t="inlineStr">
        <is>
          <t>Preferred Stock all classes</t>
        </is>
      </c>
      <c r="B71" s="5" t="n">
        <v>8201</v>
      </c>
      <c r="C71" s="5" t="n">
        <v>8200</v>
      </c>
    </row>
    <row r="72">
      <c r="A72" s="4" t="inlineStr">
        <is>
          <t>Series K1 Preferred Stock [Member]</t>
        </is>
      </c>
    </row>
    <row r="73">
      <c r="A73" s="3" t="inlineStr">
        <is>
          <t>Shareholders' (deficit)</t>
        </is>
      </c>
    </row>
    <row r="74">
      <c r="A74" s="4" t="inlineStr">
        <is>
          <t>Preferred Stock all classes</t>
        </is>
      </c>
      <c r="B74" s="5" t="n">
        <v>0</v>
      </c>
      <c r="C74" s="5" t="n">
        <v>1447</v>
      </c>
    </row>
    <row r="75">
      <c r="A75" s="4" t="inlineStr">
        <is>
          <t>Series L Preferred Stock [Member]</t>
        </is>
      </c>
    </row>
    <row r="76">
      <c r="A76" s="3" t="inlineStr">
        <is>
          <t>Shareholders' (deficit)</t>
        </is>
      </c>
    </row>
    <row r="77">
      <c r="A77" s="4" t="inlineStr">
        <is>
          <t>Preferred Stock all classes</t>
        </is>
      </c>
      <c r="B77" s="5" t="n">
        <v>1277968</v>
      </c>
      <c r="C77" s="5" t="n">
        <v>1277968</v>
      </c>
    </row>
    <row r="78">
      <c r="A78" s="4" t="inlineStr">
        <is>
          <t>Series R Preferred Stock [Member]</t>
        </is>
      </c>
    </row>
    <row r="79">
      <c r="A79" s="3" t="inlineStr">
        <is>
          <t>Shareholders' (deficit)</t>
        </is>
      </c>
    </row>
    <row r="80">
      <c r="A80" s="4" t="inlineStr">
        <is>
          <t>Preferred Stock all classes</t>
        </is>
      </c>
      <c r="B80" s="6" t="n">
        <v>198000</v>
      </c>
      <c r="C80" s="6"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Leases We recorded operating lease expense of
$64,494 and $34,953 for the nine months ended September 30, 2020 and December 31, 2019, respectively. The Company has property leases that are
renewable on an annual basis, with no long-term property leases. Employees We have an employment agreement effective
August 1, 2020 to December 31, 2025 with the Chairman of the Board, Mr. Thompson. with automatic extension for additional successive
one (1) year renewals terms unless terminated as defined in the agreement. We provide for compensation of $30,000 per month along
with additional incentives. We have an employment agreement effective
August 1, 2020 to December 31, 2025 with the Chief Executive Officer, Mr. Cunningham with automatic extension for additional successive
one (1) year renewals terms unless terminated as defined the agreement. We provide for compensation of $30,000 per month. We have an employment agreement with the
Chief Operating Officer, effective June 13, 2016 to December 31, 2021 with automatic extension for additional successive one (1)
year renewals terms unless terminated as defined in the agreement. We provide for compensation of $10,000 per month. We have an employment agreement with the
Chief Financial Officer, effective January 27, 2020 to December 31, 2021 with automatic extension for additional successive one
(1) year renewals terms unless terminated as defined in the agreement. We provide for compensation of $8,333 per month. We have an employment agreement with a
subsidiary manager, effective May 31, 2019 with a term of 5 years, whereby we provide for compensation of $17,333 per month along
with a bonus incentive if financial performance measures are met. We have an employment agreement with a
subsidiary manager, effective July 1, 2018 with a term of 5 years, whereby we provide for compensation of $20,000 per month along
with a bonus incentive if financial performance measures are met. We acquired Redrock Travel on May 1, 2018.
Our board of directors decided to terminate the acquisition agreement and to file for the cancelation of the Redrock Stock Class
with the State of Florida. A declaration has been served notifying Red Rock and its investors
the Board nor officer of the Company approved any transactions entered into with Red Rock. The Company is awaiting a respo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9 Months Ended</t>
        </is>
      </c>
    </row>
    <row r="2">
      <c r="B2" s="2" t="inlineStr">
        <is>
          <t>Sep. 30, 2020</t>
        </is>
      </c>
    </row>
    <row r="3">
      <c r="A3" s="3" t="inlineStr">
        <is>
          <t>Income Tax Disclosure [Abstract]</t>
        </is>
      </c>
    </row>
    <row r="4">
      <c r="A4" s="4" t="inlineStr">
        <is>
          <t>INCOME TAXES</t>
        </is>
      </c>
      <c r="B4" s="4" t="inlineStr">
        <is>
          <t>15. INCOME TAXES At September 30, 2020 the Company had federal
and state net operating loss carry forwards of approximately $16,000,000 that expire over various years through the year 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6. SEGMENT REPORTING The Company has two reportable operating
segment as determined by management using the “management approach” as defined by the authoritative guidance on Disclosures
about Segments of an Enterprise and Related Information
(1) Affordable Housing (We Three) and
(2) Financial Resolution Services (Platinum and Key Tax) These segments are a result of differences
in the nature of the products and services sold. Corporate administration costs, which include, but are not limited to, bookkeeping
and general accounting. The Affordable Housing segment leases and
sells mobile homes as an option for a homeowner wishing to avoid large down payments, expensive maintenance costs, large monthly
mortgage payments and high property taxes and insurance which is a common trait of brick and mortar homes. Additionally, if bad
credit is an issue preventing potential home owners from purchasing a traditional house, the Company will provide a "lease
to own" option so people secure their family home. Platinum Tax Defenders and Key Tax provides
tax resolution services to individuals and companies that have federal and state tax liabilities. The company collects fees based
on efforts to negotiate and assist in the settlement of outstanding tax debts.
As of September 30, 2020 As of December 31, 2019
Assets:
Affordable Housing Rentals $ 296,217 $ 299,565
Financial Services 4,597,428 4,302,238
Others 51,125 269,401
Consolidated assets $ 4,944,770 $ 4,871,204
For the Three Months Ended September 30, 2020 For the Three Months Ended September 30, 2019
Revenues
Affordable Housing Rentals $ 31,993 $ 39,199
Financial Services 675,915 1,288,116
Total revenues $ 707,908 $ 1,327,315
Cost of Sales:
Affordable Housing Rentals $ 39,279 $ 32,254
Financial Services 437,707 372,642
Total cost of sales $ 476,986 $ 404,896
Income (Loss) from Operations From Subsidiaries:
Affordable Housing Rentals $ (5,683 ) $ 5,857
Financial Services (216,224 ) 214,929
Total Income (Loss) from operations from subsidiaries $ (221,907 ) $ 220,786
Loss From Operations from Cardiff Lexington $ (308,661 ) $ (64,451 )
Loss before discontinued operations and before taxes:
Affordable Housing Rentals $ (5,683 ) $ 5,857
Financial Services (216,224 ) 214,929
Corporate and Administration 3,207,602 (2,859,573 )
Total Loss before discontinued operations and before taxes $ 2,985,695 $ (2,638,787 )
For the Nine Months Ended September 30,
2020 2019
Revenue:
Affordable Housing Rentals $ 110,820 $ 135,577
Financial Services 2,551,325 2,816,644
Total Revenue $ 2,662,145 $ 2,952,221
Cost of Sales:
Affordable Housing Rentals $ 120,763 $ 153,873
Financial Services 1,228,096 958,641
Total Cost of Sales $ 1,348,859 $ 1,112,514
Income (Loss) from Operations From Subsidiaries:
Affordable Housing Rentals $ (10,331 ) $ 6,827
Financial Services (134,092 ) 384,757
Total Income (Loss) from operations from subsidiaries $ (144,423 ) $ 391,584
Loss From Operations from Cardiff Lexington $ (747,211 ) $ (843,972 )
Loss before discontinued operations and before taxes:
Affordable Housing Rentals $ (10,331 ) $ 6,827
Financial Services (134,092 ) 384,757
Corporate and Administration (1,877,766 ) (9,073,180 )
Total Loss before discontinued operations and before taxes $ (2,022,189 ) $ (8,681,5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olicies)</t>
        </is>
      </c>
      <c r="B1" s="2" t="inlineStr">
        <is>
          <t>9 Months Ended</t>
        </is>
      </c>
    </row>
    <row r="2">
      <c r="B2" s="2" t="inlineStr">
        <is>
          <t>Sep. 30, 2020</t>
        </is>
      </c>
    </row>
    <row r="3">
      <c r="A3" s="3" t="inlineStr">
        <is>
          <t>Accounting Policies [Abstract]</t>
        </is>
      </c>
    </row>
    <row r="4">
      <c r="A4" s="4" t="inlineStr">
        <is>
          <t>Organization and Nature of Operations</t>
        </is>
      </c>
      <c r="B4" s="4" t="inlineStr">
        <is>
          <t>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t>
        </is>
      </c>
    </row>
    <row r="5">
      <c r="A5" s="4" t="inlineStr">
        <is>
          <t>Description of Business</t>
        </is>
      </c>
      <c r="B5" s="4" t="inlineStr">
        <is>
          <t>Description of Business To date, Cardiff consists of the following wholly-owned subsidiaries: We Three, LLC dba Affordable Housing Initiative (“AHI”),
acquired May 15, 2014 Romeo’s Alpharetta, LLC dba Romeo’s NY Pizza
(“Romeo’s”), acquired June 30, 2014, discontinued July 1, 2020 Edge View Properties, Inc., (“Edge View”) acquired
July 16, 2014 Repicci’s Franchise Group, LLC (“Repicci’s”),
acquired August 10, 2016, discontinued June 1, 2020 Platinum Tax Defenders, LLC (“Platinum Tax”),
acquired July 31, 2018 JM Enterprises 1, Inc. dba Key Tax Group (“Key Tax”),
acquired May 2019 Red Rock Travel Group, LLC (“Red Rock”), acquired
July 31, 2018, discontinued May 31, 2019</t>
        </is>
      </c>
    </row>
    <row r="6">
      <c r="A6" s="4" t="inlineStr">
        <is>
          <t>Basis of Presentation and Principles of Consolidation</t>
        </is>
      </c>
      <c r="B6" s="4" t="inlineStr">
        <is>
          <t>Basis of Presentation and Principles of
Consolidation The accompanying September 30, 2020 interim
condensed consolidated financial statements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 for the year ended
December 31, 2019. The results of operations for the periods presented are not necessarily indicative of results to be expected
for the full fiscal year or any other periods. The financial statements include the accounts
of Cardiff, and its wholly-owned subsidiaries: AHI, Edge View, Platinum Tax and Key tax and subsidiaries shown as discontinued
operations includes Red Rock Travel Group, LLC, Romeo’s; Repicci’s.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Subsidiaries discontinued
are shows as discontinued operations.</t>
        </is>
      </c>
    </row>
    <row r="7">
      <c r="A7" s="4" t="inlineStr">
        <is>
          <t>Use of Estimates</t>
        </is>
      </c>
      <c r="B7" s="4" t="inlineStr">
        <is>
          <t>Use of Estimates The preparation of the unaudited condensed
financial statements in conformity with generally accepted accounting principles in the United States (US GAAP) requires management
to make estimates and assumptions that affect certain reported amounts and disclosures. Management uses its historical records
and knowledge of its business in making estimates. Accordingly, actual results could differ from those estimates.</t>
        </is>
      </c>
    </row>
    <row r="8">
      <c r="A8" s="4" t="inlineStr">
        <is>
          <t>Change in Capital Structure</t>
        </is>
      </c>
      <c r="B8" s="4" t="inlineStr">
        <is>
          <t>Change in Capital Structure In January 2020, the Company announced a reverse
split of several of its Preferred Stock Classes which has been given retrospective treatment in the financial statements for all
periods presented. In May 2020, the Company affected a 10,000:1
reverse split of Common Stock which has been given retrospective treatment in the financial statements for all periods presented.</t>
        </is>
      </c>
    </row>
    <row r="9">
      <c r="A9" s="4" t="inlineStr">
        <is>
          <t>COVID-19 Pandemic</t>
        </is>
      </c>
      <c r="B9" s="4" t="inlineStr">
        <is>
          <t>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We are subject to risks and uncertainties as a result of the COVID-19 Pandemic. See the MD&amp;A section for discussion on results
of operations for the three and nine months ended September 30, 2020.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The Company’s restaurant franchise operations
have been hard hit by the economic pressure of the Covid-19 pandemic and the subsequent directives and responses to this crisis
taken by the federal, state, and local government. In light of current circumstances arising from the COVID-19 pandemic, Cardiff
as a public reporting company must evaluate what we should and are obligated to do in order to protect shareholders from the negative
effects of this pandemic. The decrease in revenue for both the three
months and nine months ended September 30, 2020 is primarily attributable to the COVID-19 pandemic. Both the affordable housing
and financial services segments have been hit hard by the COVID-19 pandemic, due mainly to the significant increase in unemployment,
which directly affected our subsidiaries prospects and customer base. We believe the same segment of the population which were
heavily hit by unemployment were those who we provide our services and are no longer able to afford our services.</t>
        </is>
      </c>
    </row>
    <row r="10">
      <c r="A10" s="4" t="inlineStr">
        <is>
          <t>Revenue Recognition</t>
        </is>
      </c>
      <c r="B10" s="4" t="inlineStr">
        <is>
          <t>Revenue Recognition On January 1, 2018, management adopted ASC
606, Revenue from contracts with customers (“Topic 606”) using the modified retrospective approach for all contracts
as of the adoption date. As the adoption of this guidance did not have a significant impact on our consolidated financial adjustment,
no adjustments were recorded to prior period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The Company recognizes revenue from our financial
service subsidiaries based on the five-step approach discussed above and from our affordable housing subsidiary based on primarily
monthly rentals of mobile homes. As allowed by a practical expedient in Topic 606, the entity recognizes revenue in the amount
to which the entity has a right to invoice. The term between invoicing and when payment is due is not significant.</t>
        </is>
      </c>
    </row>
    <row r="11">
      <c r="A11" s="4" t="inlineStr">
        <is>
          <t>Franchisor Income</t>
        </is>
      </c>
      <c r="B11" s="4" t="inlineStr">
        <is>
          <t>Franchisor Income Repicci’s, which was sold back to the
original owner, generates some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A divestiture of this segment was effective June 1, 2020,
and has been presented as discontinued operations for all periods presented.</t>
        </is>
      </c>
    </row>
    <row r="12">
      <c r="A12" s="4" t="inlineStr">
        <is>
          <t>Financial Services</t>
        </is>
      </c>
      <c r="B12" s="4" t="inlineStr">
        <is>
          <t>Financial Services Our financial services subsidiaries receive
payments in advance of service and are recorded as deferred revenue. Revenues are recognized as services are provided.</t>
        </is>
      </c>
    </row>
    <row r="13">
      <c r="A13" s="4" t="inlineStr">
        <is>
          <t>Rental Income</t>
        </is>
      </c>
      <c r="B13" s="4" t="inlineStr">
        <is>
          <t>Rental Income The Company’s rental revenue is from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September 30, 2020 and December 31, 2019. There are no contingent rentals included in income in the accompanying statements
of operations. With the exception of the month-to-month leases, revenue was recognized on a straight-line basis and amortized into
income on a monthly basis, over the lease term.</t>
        </is>
      </c>
    </row>
    <row r="14">
      <c r="A14" s="4" t="inlineStr">
        <is>
          <t>Restaurant Sales</t>
        </is>
      </c>
      <c r="B14" s="4" t="inlineStr">
        <is>
          <t>Restaurant Sales Revenue from restaurant sales were recognized
when food and beverage products are sold. We report revenue net of sales taxes collected from customers and remitted to governmental
taxing authorities. A divestiture of this segment was completed effective July 1, 2020 and has been presented as discontinued operations
for all periods presented.</t>
        </is>
      </c>
    </row>
    <row r="15">
      <c r="A15" s="4" t="inlineStr">
        <is>
          <t>Cash and cash equivalents</t>
        </is>
      </c>
      <c r="B15" s="4" t="inlineStr">
        <is>
          <t>Cash and Cash Equivalents We consider all highly liquid investments with
an original maturity of three months or less to be cash equivalents. We had no cash equivalents at September 30, 2020 and December
31, 2019.</t>
        </is>
      </c>
    </row>
    <row r="16">
      <c r="A16" s="4" t="inlineStr">
        <is>
          <t>Accounts receivable</t>
        </is>
      </c>
      <c r="B16" s="4" t="inlineStr">
        <is>
          <t>Accounts Receivable Accounts receivable is reported on the condensed
consolidated balance sheet at gross amounts due to us. Management closely monitors outstanding accounts receivable and charges
off to expense any balances that are determined to be uncollectible. As of September 30, 2020 and December 31, 2019, we had accounts
receivable of $70,989 and $118,125, respectively. Accounts receivables primarily are generated from our subsidiaries in their normal
course of business.</t>
        </is>
      </c>
    </row>
    <row r="17">
      <c r="A17" s="4" t="inlineStr">
        <is>
          <t>Property, Equipment and Leasehold Improvements</t>
        </is>
      </c>
      <c r="B17" s="4" t="inlineStr">
        <is>
          <t>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t>
        </is>
      </c>
    </row>
    <row r="18">
      <c r="A18" s="4" t="inlineStr">
        <is>
          <t>Leases</t>
        </is>
      </c>
      <c r="B18" s="4" t="inlineStr">
        <is>
          <t>Leases In accordance with FASB issued Accounting Standards
Update (“ASU”) No. 2016-02 ,” Leases” (Topic 842)</t>
        </is>
      </c>
    </row>
    <row r="19">
      <c r="A19" s="4" t="inlineStr">
        <is>
          <t>Goodwill and Other Intangible Assets</t>
        </is>
      </c>
      <c r="B19" s="4" t="inlineStr">
        <is>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t>
        </is>
      </c>
    </row>
    <row r="20">
      <c r="A20" s="4" t="inlineStr">
        <is>
          <t>Valuation of long-lived assets</t>
        </is>
      </c>
      <c r="B20" s="4" t="inlineStr">
        <is>
          <t>Valuation of long-lived assets In accordance with the provisions of Accounting
Standards Codification (“ASC”) Topic 360-10-5, “ Impairment or Disposal of Long-Lived Assets</t>
        </is>
      </c>
    </row>
    <row r="21">
      <c r="A21" s="4" t="inlineStr">
        <is>
          <t>Valuation of Derivative Instruments</t>
        </is>
      </c>
      <c r="B21" s="4" t="inlineStr">
        <is>
          <t>Valuation of Derivative Instruments Accounting Standards Codification (“ASC”)
815-10, Derivatives and Hedging (“ASC 815-10”) For option based simple derivative financial
instruments, we use the Black-Scholes model to value the derivative instruments at inception and subsequent valuation dates. The
classification of derivative instruments, including whether such instruments should be recorded as liabilities or as equity, is
reassessed at the end of each reporting period.</t>
        </is>
      </c>
    </row>
    <row r="22">
      <c r="A22" s="4" t="inlineStr">
        <is>
          <t>Beneficial Conversion Feature</t>
        </is>
      </c>
      <c r="B22" s="4" t="inlineStr">
        <is>
          <t>Beneficial Conversion Feature For conventional convertible debt where the
rate of conversion is below market value, we record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t>
        </is>
      </c>
    </row>
    <row r="23">
      <c r="A23" s="4" t="inlineStr">
        <is>
          <t>Fair Value Measurements</t>
        </is>
      </c>
      <c r="B23"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our financial assets measured and recorded at fair value on the Company’s condensed consolidated balance
sheets on a recurring basis and their level within the fair value hierarchy as of September 30, 2020 and December 31, 2019.
Level 1 Level 2 Level 3 Total
Fair Value of BCF Derivative Liability – September 30, 2020 $ – $ – $ 3,168,106 $ 3,168,106
Level 1 Level 2 Level 3 Total
Fair Value of BCF Derivative Liability – December 31, 2019 $ – $ – $ 3,102,392 $ 3,102,392 </t>
        </is>
      </c>
    </row>
    <row r="24">
      <c r="A24" s="4" t="inlineStr">
        <is>
          <t>Stock-Based Compensation</t>
        </is>
      </c>
      <c r="B24" s="4" t="inlineStr">
        <is>
          <t>Stock-Based Compensation We account for stock-based compensation in
which we obtain employee services in share-based payment transactions under the recognition and measurement principles of the fair
value recognition provisions of ASC 718-10-30. Pursuant to ASC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t>
        </is>
      </c>
    </row>
    <row r="25">
      <c r="A25" s="4" t="inlineStr">
        <is>
          <t>Equity Instruments Issued to Parties Other Than Employees for Acquiring Goods or Services</t>
        </is>
      </c>
      <c r="B25" s="4" t="inlineStr">
        <is>
          <t>Equity Instruments Issued to Parties Other Than Employees for
Acquiring Goods or Services We previously adopted ASU No 2018-07 for equity
instruments issued to parties other than employees.</t>
        </is>
      </c>
    </row>
    <row r="26">
      <c r="A26" s="4" t="inlineStr">
        <is>
          <t>Income Taxes</t>
        </is>
      </c>
      <c r="B26" s="4" t="inlineStr">
        <is>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ing September 30, 2020 and
December 31, 2019 we did not have any interest and penalties associated with tax positions. As of September 30, 2020, and December
31, 2019, we did not have any significant unrecognized uncertain tax positions.</t>
        </is>
      </c>
    </row>
    <row r="27">
      <c r="A27" s="4" t="inlineStr">
        <is>
          <t>Earnings (Loss) per Share</t>
        </is>
      </c>
      <c r="B27" s="4" t="inlineStr">
        <is>
          <t>Earnings (Loss) per Share FASB ASC Subtopic 260, Earnings Per Share</t>
        </is>
      </c>
    </row>
    <row r="28">
      <c r="A28" s="4" t="inlineStr">
        <is>
          <t>Going Concern</t>
        </is>
      </c>
      <c r="B28" s="4" t="inlineStr">
        <is>
          <t>Going Concern The accompanying financial statements have
been prepared using the going concern basis of accounting, which contemplates continuity of operations, realization of assets and
liabilities and commitments in the normal course of business. We have sustained operating losses since its inception and have negative
working capital and an accumulated deficit. These factors raise substantial doubts about our ability to continue as a going concern.
The accompanying financial statements do not reflect any adjustments relating to the recoverability and classification of recorded
asset amounts or the amounts and classifications of liabilities that might result if the Company is unable to continue as a going
concern. As a result, our independent registered public accounting firm, in its report on our December 31, 2019 consolidated financial
statements, has raised substantial doubt about our ability to continue as a going concern. Our ability to continue as a going concern
and the appropriateness of using the going concern basis is dependent upon, among other things, additional cash infusions. Management
has prospective investors and believes the raising of capital will allow us to fund its cashflow shortfalls and pursue new acquisitions.
There can be no assurance we will be able to obtain sufficient capital from debt or equity transactions or from operations in the
necessary time frame or on terms acceptable to it. Should we be unable to raise sufficient funds, it may be required to curtail
its operating plans. In addition, increases in expenses may require cost reductions. No assurance can be given that we will be
able to operate profitably on a consistent basis, or at all, in the future. Should we not be able to raise sufficient funds, it
may cause cessation our operations.</t>
        </is>
      </c>
    </row>
    <row r="29">
      <c r="A29" s="4" t="inlineStr">
        <is>
          <t>Accounting Pronouncements</t>
        </is>
      </c>
      <c r="B29" s="4" t="inlineStr">
        <is>
          <t>Accounting Pronouncements Other pronouncements issued by the FASB or
other authoritative accounting standards groups with future effective dates are either not applicable or are not expected to be
significant to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t>
        </is>
      </c>
      <c r="B4" s="4" t="inlineStr">
        <is>
          <t>Depreciation is calculated using the straight-line
method for financial reporting purposes based on the following estimated useful lives:
Classification Useful Life
Equipment, furniture and fixtures 5 - 7 years
Leasehold improvements 10 years or lease term, if shorter</t>
        </is>
      </c>
    </row>
    <row r="5">
      <c r="A5" s="4" t="inlineStr">
        <is>
          <t>Schedule of fair value of derivative liability</t>
        </is>
      </c>
      <c r="B5" s="4" t="inlineStr">
        <is>
          <t xml:space="preserve">The following table presents certain investments
and liabilities of our financial assets measured and recorded at fair value on the Company’s condensed consolidated balance
sheets on a recurring basis and their level within the fair value hierarchy as of September 30, 2020 and December 31, 2019.
Level 1 Level 2 Level 3 Total
Fair Value of BCF Derivative Liability – September 30, 2020 $ – $ – $ 3,168,106 $ 3,168,106
Level 1 Level 2 Level 3 Total
Fair Value of BCF Derivative Liability – December 31, 2019 $ – $ – $ 3,102,392 $ 3,102,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Accounts payable and 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September 30, 2020
December 31, 2019
Accounts payable $ 62,432 $ 228,971
Accrued credit cards 27,607 86,077
Accrued income, payroll and other taxes 321,183 276,614
Accrued advertising 85,996 53,189
Accrued payroll 23,853 58,760
Accrued expenses other 108,026 92,353
Total $ 629,097 $ 795,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s of September 30,
2020 and December 31, 2019 is as following:
September 30, 2020
December 31, 2019
Residential housing $ 341,205 $ 341,205
Furniture, fixture and equipment 76,017 76,017
Total 417,222 417,222
Less: accumulated depreciation (199,679 ) (182,343 )
Property and equipment, net $ 217,543 $ 234,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at September 30, 2020 and December
31, 2019 are summarized as follows:
September 30, 2020
December 31, 2019
Notes Payable - Unrelated Party $ 641,870 $ 617,351
Notes Payable - Related Party 46,545 84,746
Notes Payable – Paycheck Protection Program 551,900 –
Total $ 1,240,316 $ 702,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8. Convertible Notes Payable (Tables)</t>
        </is>
      </c>
      <c r="B1" s="2" t="inlineStr">
        <is>
          <t>9 Months Ended</t>
        </is>
      </c>
    </row>
    <row r="2">
      <c r="B2" s="2" t="inlineStr">
        <is>
          <t>Sep. 30, 2020</t>
        </is>
      </c>
    </row>
    <row r="3">
      <c r="A3" s="3" t="inlineStr">
        <is>
          <t>Debt Disclosure [Abstract]</t>
        </is>
      </c>
    </row>
    <row r="4">
      <c r="A4" s="4" t="inlineStr">
        <is>
          <t>Schedule of convertible notes summary</t>
        </is>
      </c>
      <c r="B4" s="4" t="inlineStr">
        <is>
          <t xml:space="preserve">Convertible notes at September 30, 2020 and December 31, 2019 are
summarized as follows:
September 30, 2020
December 31, 2019
Convertible notes payable $ 2,198,859 $ 1,908,293
Unamortized discounts on convertible notes payable (649,391 ) (828,468 )
Total convertible debt less debt discount 1,549,468 1,079,825
Current portion 1,549,468 595,257
Long-term portion $ – $ 484,568 </t>
        </is>
      </c>
    </row>
    <row r="5">
      <c r="A5" s="4" t="inlineStr">
        <is>
          <t>Schedule of convertible notes details</t>
        </is>
      </c>
      <c r="B5" s="4" t="inlineStr">
        <is>
          <t xml:space="preserve">The following is a schedule of convertible notes payable from December
31, 2019 to September 30, 2020.
Note # Issuance Maturity Principal Balance 12/31/19 New Loans and Reclasses Cash Paydown Principal Conversions Default Principal Balance 9-30-20 Interest Expense On Convertible Debt For Nine Months Ended 9-30-20 Accrued Interest on Convertible Debt at 9-30-20
1 8/21/08 8/21/09 $ 150,000 $ – $ – $ – Yes $ 150,000 $ 13,700 $ 218,308
2 3/11/09 4/29/14 15,000 (15,000 ) – – Yes – – –
7 2/9/16 On demand 8,485 – – – Yes 8,485 1,292 3,704
7-1 10/28/16 10/28/17 25,000 – – – Yes 25,000 3,806 14,126
8 3/8/16 3/8/17 1,500 – – – Yes 1,500 228 10,092
9 9/12/16 9/12/17 80,000 – – – Yes 80,000 12,178 60,054
10 1/24/17 1/24/18 32,621 – – – Yes 32,621 4,966 28,177
11-1 2/21/17 2/21/18 9,733 – – – Yes 9,733 1,482 4,014
11-2 3/16/17 3/16/18 20,032 – – – Yes 20,032 3,049 5,417
13-2 7/24/18 1/24/19 92,205 (48,246 ) – – Yes 43,959 6,022 30,024
22 7/10/18 1/10/21 953,414 (117,799 ) (20,207 ) – – 815,408 73,429 86,918
22-1 2/20/19 1/10/21 – 61,704 – – – 61,704 5,636 11,985
22-3 4/10/19 1/10/21 – 56,095 – – – 56,095 5,123 10,269
25 8/13/18 2/13/19 78,314 48,246 – (8,268 ) Yes 118,292 16,450 1,795
26 8/10/17 1/27/18 20,000 – – – Yes 20,000 2,283 6,817
29-1 11/8/19 11/8/20 141,122 – – (36,159 ) – 104,963 7,291 1,324
29-2 11/8/19 11/8/20 62,367 – – – – 62,367 3,797 3,797
30 7/26/19 7/26/20 73,500 – – (73,500 ) Yes – 511 –
31 8/28/19 8/28/20 120,000 – – (48,800 ) Yes 71,200 7,277 7,427
32 5/22/19 5/10/20 25,000 – – – Yes 25,000 3,806 5,027
33 2/11/20 2/11/21 – 157,500 – – – 157,500 6,090 6,090
34 5/18/20 5/18/21 – 63,000 – – – 63,000 1,418 1,418
35 8/24/20 8/24/21 – 85,000 – – – 85,000 524 524
36 9/3/20 1/3/21 – 120,000 – – – 120,000 900 900
37 9/3/20 6/3/21 – 67,000 – – – 67,000 503 503
$ 1,908,293 $ 477,500 $ (20,207 ) $ (166,727 ) – $ 2,198,859 $ 181,760 $ 518,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9. Fair Value Measurement (Tables)</t>
        </is>
      </c>
      <c r="B1" s="2" t="inlineStr">
        <is>
          <t>9 Months Ended</t>
        </is>
      </c>
    </row>
    <row r="2">
      <c r="B2" s="2" t="inlineStr">
        <is>
          <t>Sep. 30, 2020</t>
        </is>
      </c>
    </row>
    <row r="3">
      <c r="A3" s="3" t="inlineStr">
        <is>
          <t>Fair Value Disclosures [Abstract]</t>
        </is>
      </c>
    </row>
    <row r="4">
      <c r="A4" s="4" t="inlineStr">
        <is>
          <t>Schedule of changes in fair value</t>
        </is>
      </c>
      <c r="B4" s="4" t="inlineStr">
        <is>
          <t xml:space="preserve">The following table provides a summary of changes
in fair value of our Level 3 financial liabilities for the three months ended September 30, 2020:
Derivative Liability, December 31, 2019 $ 3,102,392
Day 1 Loss 614,229
Discount on derivatives 482,403
Derivatives settled (544,066 )
Mark to market adjustment (486,852 )
Derivative Liability, September 30, 2020 $ 3,168,106 </t>
        </is>
      </c>
    </row>
    <row r="5">
      <c r="A5" s="4" t="inlineStr">
        <is>
          <t>Assumptions for fair value of derivative liabilities</t>
        </is>
      </c>
      <c r="B5" s="4" t="inlineStr">
        <is>
          <t xml:space="preserve">The valuation of the derivative liabilities
attached to the convertible debt was arrived at through the use of the Black-Scholes Option Pricing Model (“Black-Scholes
Model”) using the following assumptions:
For the Periods Ended
September 30, 2020 December 31, 2019
Volatility 372.7% - 1,140.6% 378.8% - 1,872.7%
Risk-free interest rate 10% - 13% 1.55% - 1.62%
Expected term 0.3 – 2.0 .47 –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ccumulated depreciation</t>
        </is>
      </c>
      <c r="B2" s="6" t="n">
        <v>193914</v>
      </c>
      <c r="C2" s="6" t="n">
        <v>182343</v>
      </c>
    </row>
    <row r="3">
      <c r="A3" s="4" t="inlineStr">
        <is>
          <t>Convertible notes payable, discount current</t>
        </is>
      </c>
      <c r="B3" s="5" t="n">
        <v>649391</v>
      </c>
      <c r="C3" s="5" t="n">
        <v>140619</v>
      </c>
    </row>
    <row r="4">
      <c r="A4" s="4" t="inlineStr">
        <is>
          <t>Convertible notes payable, discount noncurrent</t>
        </is>
      </c>
      <c r="B4" s="6" t="n">
        <v>0</v>
      </c>
      <c r="C4" s="6" t="n">
        <v>687849</v>
      </c>
    </row>
    <row r="5">
      <c r="A5" s="4" t="inlineStr">
        <is>
          <t>Common stock, shares authorized</t>
        </is>
      </c>
      <c r="B5" s="5" t="n">
        <v>7500000000</v>
      </c>
      <c r="C5" s="5" t="n">
        <v>7500000000</v>
      </c>
    </row>
    <row r="6">
      <c r="A6" s="4" t="inlineStr">
        <is>
          <t>Common stock, par value</t>
        </is>
      </c>
      <c r="B6" s="7" t="n">
        <v>0.001</v>
      </c>
      <c r="C6" s="4" t="inlineStr">
        <is>
          <t>$ .001</t>
        </is>
      </c>
    </row>
    <row r="7">
      <c r="A7" s="4" t="inlineStr">
        <is>
          <t>Common stock, shares issued</t>
        </is>
      </c>
      <c r="B7" s="5" t="n">
        <v>1490212</v>
      </c>
      <c r="C7" s="5" t="n">
        <v>67742</v>
      </c>
    </row>
    <row r="8">
      <c r="A8" s="4" t="inlineStr">
        <is>
          <t>Common stock, shares outstanding</t>
        </is>
      </c>
      <c r="B8" s="5" t="n">
        <v>1490212</v>
      </c>
      <c r="C8" s="5" t="n">
        <v>67742</v>
      </c>
    </row>
    <row r="9">
      <c r="A9" s="4" t="inlineStr">
        <is>
          <t>Treasury stock</t>
        </is>
      </c>
      <c r="B9" s="5" t="n">
        <v>81601</v>
      </c>
      <c r="C9" s="5" t="n">
        <v>0</v>
      </c>
    </row>
    <row r="10">
      <c r="A10" s="4" t="inlineStr">
        <is>
          <t>Preferred Stock Series B [Member]</t>
        </is>
      </c>
    </row>
    <row r="11">
      <c r="A11" s="4" t="inlineStr">
        <is>
          <t>Preferred stock, shares authorized</t>
        </is>
      </c>
      <c r="B11" s="5" t="n">
        <v>3000000</v>
      </c>
      <c r="C11" s="5" t="n">
        <v>3000000</v>
      </c>
    </row>
    <row r="12">
      <c r="A12" s="4" t="inlineStr">
        <is>
          <t>Preferred stock, no par value</t>
        </is>
      </c>
      <c r="B12" s="4" t="inlineStr">
        <is>
          <t xml:space="preserve"> </t>
        </is>
      </c>
      <c r="C12" s="4" t="inlineStr">
        <is>
          <t xml:space="preserve"> </t>
        </is>
      </c>
    </row>
    <row r="13">
      <c r="A13" s="4" t="inlineStr">
        <is>
          <t>Preferred stock, par value</t>
        </is>
      </c>
      <c r="B13" s="6" t="n">
        <v>4</v>
      </c>
      <c r="C13" s="6" t="n">
        <v>4</v>
      </c>
    </row>
    <row r="14">
      <c r="A14" s="4" t="inlineStr">
        <is>
          <t>Preferred stock, shares issued</t>
        </is>
      </c>
      <c r="B14" s="5" t="n">
        <v>1775254</v>
      </c>
      <c r="C14" s="5" t="n">
        <v>1733254</v>
      </c>
    </row>
    <row r="15">
      <c r="A15" s="4" t="inlineStr">
        <is>
          <t>Preferred stock, shares outstanding</t>
        </is>
      </c>
      <c r="B15" s="5" t="n">
        <v>1775254</v>
      </c>
      <c r="C15" s="5" t="n">
        <v>1733254</v>
      </c>
    </row>
    <row r="16">
      <c r="A16" s="4" t="inlineStr">
        <is>
          <t>Preferred Stock Series C [Member]</t>
        </is>
      </c>
    </row>
    <row r="17">
      <c r="A17" s="4" t="inlineStr">
        <is>
          <t>Preferred stock, shares authorized</t>
        </is>
      </c>
      <c r="B17" s="5" t="n">
        <v>500</v>
      </c>
      <c r="C17" s="5" t="n">
        <v>500</v>
      </c>
    </row>
    <row r="18">
      <c r="A18" s="4" t="inlineStr">
        <is>
          <t>Preferred stock, no par value</t>
        </is>
      </c>
      <c r="B18" s="4" t="inlineStr">
        <is>
          <t xml:space="preserve"> </t>
        </is>
      </c>
      <c r="C18" s="4" t="inlineStr">
        <is>
          <t xml:space="preserve"> </t>
        </is>
      </c>
    </row>
    <row r="19">
      <c r="A19" s="4" t="inlineStr">
        <is>
          <t>Preferred stock, par value</t>
        </is>
      </c>
      <c r="B19" s="6" t="n">
        <v>4</v>
      </c>
      <c r="C19" s="6" t="n">
        <v>4</v>
      </c>
    </row>
    <row r="20">
      <c r="A20" s="4" t="inlineStr">
        <is>
          <t>Preferred stock, shares issued</t>
        </is>
      </c>
      <c r="B20" s="5" t="n">
        <v>120</v>
      </c>
      <c r="C20" s="5" t="n">
        <v>120</v>
      </c>
    </row>
    <row r="21">
      <c r="A21" s="4" t="inlineStr">
        <is>
          <t>Preferred stock, shares outstanding</t>
        </is>
      </c>
      <c r="B21" s="5" t="n">
        <v>120</v>
      </c>
      <c r="C21" s="5" t="n">
        <v>120</v>
      </c>
    </row>
    <row r="22">
      <c r="A22" s="4" t="inlineStr">
        <is>
          <t>Series D Preferred Stock [Member]</t>
        </is>
      </c>
    </row>
    <row r="23">
      <c r="A23" s="4" t="inlineStr">
        <is>
          <t>Preferred stock, shares authorized</t>
        </is>
      </c>
      <c r="B23" s="5" t="n">
        <v>800000</v>
      </c>
      <c r="C23" s="5" t="n">
        <v>800000</v>
      </c>
    </row>
    <row r="24">
      <c r="A24" s="4" t="inlineStr">
        <is>
          <t>Preferred stock, no par value</t>
        </is>
      </c>
      <c r="B24" s="4" t="inlineStr">
        <is>
          <t xml:space="preserve"> </t>
        </is>
      </c>
      <c r="C24" s="4" t="inlineStr">
        <is>
          <t xml:space="preserve"> </t>
        </is>
      </c>
    </row>
    <row r="25">
      <c r="A25" s="4" t="inlineStr">
        <is>
          <t>Preferred stock, par value</t>
        </is>
      </c>
      <c r="B25" s="6" t="n">
        <v>4</v>
      </c>
      <c r="C25" s="6" t="n">
        <v>4</v>
      </c>
    </row>
    <row r="26">
      <c r="A26" s="4" t="inlineStr">
        <is>
          <t>Preferred stock, shares issued</t>
        </is>
      </c>
      <c r="B26" s="5" t="n">
        <v>250000</v>
      </c>
      <c r="C26" s="5" t="n">
        <v>250000</v>
      </c>
    </row>
    <row r="27">
      <c r="A27" s="4" t="inlineStr">
        <is>
          <t>Preferred stock, shares outstanding</t>
        </is>
      </c>
      <c r="B27" s="5" t="n">
        <v>250000</v>
      </c>
      <c r="C27" s="5" t="n">
        <v>250000</v>
      </c>
    </row>
    <row r="28">
      <c r="A28" s="4" t="inlineStr">
        <is>
          <t>Series E Preferred Stock [Member]</t>
        </is>
      </c>
    </row>
    <row r="29">
      <c r="A29" s="4" t="inlineStr">
        <is>
          <t>Preferred stock, shares authorized</t>
        </is>
      </c>
      <c r="B29" s="5" t="n">
        <v>1000000</v>
      </c>
      <c r="C29" s="5" t="n">
        <v>1000000</v>
      </c>
    </row>
    <row r="30">
      <c r="A30" s="4" t="inlineStr">
        <is>
          <t>Preferred stock, no par value</t>
        </is>
      </c>
      <c r="B30" s="4" t="inlineStr">
        <is>
          <t xml:space="preserve"> </t>
        </is>
      </c>
      <c r="C30" s="4" t="inlineStr">
        <is>
          <t xml:space="preserve"> </t>
        </is>
      </c>
    </row>
    <row r="31">
      <c r="A31" s="4" t="inlineStr">
        <is>
          <t>Preferred stock, par value</t>
        </is>
      </c>
      <c r="B31" s="6" t="n">
        <v>4</v>
      </c>
      <c r="C31" s="6" t="n">
        <v>4</v>
      </c>
    </row>
    <row r="32">
      <c r="A32" s="4" t="inlineStr">
        <is>
          <t>Preferred stock, shares issued</t>
        </is>
      </c>
      <c r="B32" s="5" t="n">
        <v>150749</v>
      </c>
      <c r="C32" s="5" t="n">
        <v>150749</v>
      </c>
    </row>
    <row r="33">
      <c r="A33" s="4" t="inlineStr">
        <is>
          <t>Preferred stock, shares outstanding</t>
        </is>
      </c>
      <c r="B33" s="5" t="n">
        <v>150749</v>
      </c>
      <c r="C33" s="5" t="n">
        <v>150749</v>
      </c>
    </row>
    <row r="34">
      <c r="A34" s="4" t="inlineStr">
        <is>
          <t>Series F Preferred Stock [Member]</t>
        </is>
      </c>
    </row>
    <row r="35">
      <c r="A35" s="4" t="inlineStr">
        <is>
          <t>Preferred stock, shares authorized</t>
        </is>
      </c>
      <c r="B35" s="5" t="n">
        <v>800000</v>
      </c>
      <c r="C35" s="5" t="n">
        <v>800000</v>
      </c>
    </row>
    <row r="36">
      <c r="A36" s="4" t="inlineStr">
        <is>
          <t>Preferred stock, no par value</t>
        </is>
      </c>
      <c r="B36" s="4" t="inlineStr">
        <is>
          <t xml:space="preserve"> </t>
        </is>
      </c>
      <c r="C36" s="4" t="inlineStr">
        <is>
          <t xml:space="preserve"> </t>
        </is>
      </c>
    </row>
    <row r="37">
      <c r="A37" s="4" t="inlineStr">
        <is>
          <t>Preferred stock, par value</t>
        </is>
      </c>
      <c r="B37" s="6" t="n">
        <v>4</v>
      </c>
      <c r="C37" s="6" t="n">
        <v>4</v>
      </c>
    </row>
    <row r="38">
      <c r="A38" s="4" t="inlineStr">
        <is>
          <t>Preferred stock, shares issued</t>
        </is>
      </c>
      <c r="B38" s="5" t="n">
        <v>175043</v>
      </c>
      <c r="C38" s="5" t="n">
        <v>175043</v>
      </c>
    </row>
    <row r="39">
      <c r="A39" s="4" t="inlineStr">
        <is>
          <t>Preferred stock, shares outstanding</t>
        </is>
      </c>
      <c r="B39" s="5" t="n">
        <v>175043</v>
      </c>
      <c r="C39" s="5" t="n">
        <v>175043</v>
      </c>
    </row>
    <row r="40">
      <c r="A40" s="4" t="inlineStr">
        <is>
          <t>Series F-1 Preferred Stock [Member]</t>
        </is>
      </c>
    </row>
    <row r="41">
      <c r="A41" s="4" t="inlineStr">
        <is>
          <t>Preferred stock, shares authorized</t>
        </is>
      </c>
      <c r="B41" s="5" t="n">
        <v>800000</v>
      </c>
      <c r="C41" s="5" t="n">
        <v>800000</v>
      </c>
    </row>
    <row r="42">
      <c r="A42" s="4" t="inlineStr">
        <is>
          <t>Preferred stock, no par value</t>
        </is>
      </c>
      <c r="B42" s="4" t="inlineStr">
        <is>
          <t xml:space="preserve"> </t>
        </is>
      </c>
      <c r="C42" s="4" t="inlineStr">
        <is>
          <t xml:space="preserve"> </t>
        </is>
      </c>
    </row>
    <row r="43">
      <c r="A43" s="4" t="inlineStr">
        <is>
          <t>Preferred stock, par value</t>
        </is>
      </c>
      <c r="B43" s="6" t="n">
        <v>4</v>
      </c>
      <c r="C43" s="6" t="n">
        <v>4</v>
      </c>
    </row>
    <row r="44">
      <c r="A44" s="4" t="inlineStr">
        <is>
          <t>Preferred stock, shares issued</t>
        </is>
      </c>
      <c r="B44" s="5" t="n">
        <v>35745</v>
      </c>
      <c r="C44" s="5" t="n">
        <v>35745</v>
      </c>
    </row>
    <row r="45">
      <c r="A45" s="4" t="inlineStr">
        <is>
          <t>Preferred stock, shares outstanding</t>
        </is>
      </c>
      <c r="B45" s="5" t="n">
        <v>35745</v>
      </c>
      <c r="C45" s="5" t="n">
        <v>35745</v>
      </c>
    </row>
    <row r="46">
      <c r="A46" s="4" t="inlineStr">
        <is>
          <t>Series G Preferred Stock [Member]</t>
        </is>
      </c>
    </row>
    <row r="47">
      <c r="A47" s="4" t="inlineStr">
        <is>
          <t>Preferred stock, shares authorized</t>
        </is>
      </c>
      <c r="B47" s="5" t="n">
        <v>20000000</v>
      </c>
      <c r="C47" s="5" t="n">
        <v>20000000</v>
      </c>
    </row>
    <row r="48">
      <c r="A48" s="4" t="inlineStr">
        <is>
          <t>Preferred stock, no par value</t>
        </is>
      </c>
      <c r="B48" s="4" t="inlineStr">
        <is>
          <t xml:space="preserve"> </t>
        </is>
      </c>
      <c r="C48" s="4" t="inlineStr">
        <is>
          <t xml:space="preserve"> </t>
        </is>
      </c>
    </row>
    <row r="49">
      <c r="A49" s="4" t="inlineStr">
        <is>
          <t>Preferred stock, par value</t>
        </is>
      </c>
      <c r="B49" s="6" t="n">
        <v>4</v>
      </c>
      <c r="C49" s="6" t="n">
        <v>4</v>
      </c>
    </row>
    <row r="50">
      <c r="A50" s="4" t="inlineStr">
        <is>
          <t>Preferred stock, shares issued</t>
        </is>
      </c>
      <c r="B50" s="5" t="n">
        <v>325245</v>
      </c>
      <c r="C50" s="5" t="n">
        <v>325245</v>
      </c>
    </row>
    <row r="51">
      <c r="A51" s="4" t="inlineStr">
        <is>
          <t>Preferred stock, shares outstanding</t>
        </is>
      </c>
      <c r="B51" s="5" t="n">
        <v>325245</v>
      </c>
      <c r="C51" s="5" t="n">
        <v>325245</v>
      </c>
    </row>
    <row r="52">
      <c r="A52" s="4" t="inlineStr">
        <is>
          <t>Series H Preferred Stock [Member]</t>
        </is>
      </c>
    </row>
    <row r="53">
      <c r="A53" s="4" t="inlineStr">
        <is>
          <t>Preferred stock, shares authorized</t>
        </is>
      </c>
      <c r="B53" s="5" t="n">
        <v>4859379</v>
      </c>
      <c r="C53" s="5" t="n">
        <v>4859379</v>
      </c>
    </row>
    <row r="54">
      <c r="A54" s="4" t="inlineStr">
        <is>
          <t>Preferred stock, no par value</t>
        </is>
      </c>
      <c r="B54" s="4" t="inlineStr">
        <is>
          <t xml:space="preserve"> </t>
        </is>
      </c>
      <c r="C54" s="4" t="inlineStr">
        <is>
          <t xml:space="preserve"> </t>
        </is>
      </c>
    </row>
    <row r="55">
      <c r="A55" s="4" t="inlineStr">
        <is>
          <t>Preferred stock, par value</t>
        </is>
      </c>
      <c r="B55" s="6" t="n">
        <v>4</v>
      </c>
      <c r="C55" s="6" t="n">
        <v>4</v>
      </c>
    </row>
    <row r="56">
      <c r="A56" s="4" t="inlineStr">
        <is>
          <t>Preferred stock, shares issued</t>
        </is>
      </c>
      <c r="B56" s="5" t="n">
        <v>119101</v>
      </c>
      <c r="C56" s="5" t="n">
        <v>0</v>
      </c>
    </row>
    <row r="57">
      <c r="A57" s="4" t="inlineStr">
        <is>
          <t>Preferred stock, shares outstanding</t>
        </is>
      </c>
      <c r="B57" s="5" t="n">
        <v>37500</v>
      </c>
      <c r="C57" s="5" t="n">
        <v>0</v>
      </c>
    </row>
    <row r="58">
      <c r="A58" s="4" t="inlineStr">
        <is>
          <t>Series I Preferred Stock [Member]</t>
        </is>
      </c>
    </row>
    <row r="59">
      <c r="A59" s="4" t="inlineStr">
        <is>
          <t>Preferred stock, shares authorized</t>
        </is>
      </c>
      <c r="B59" s="5" t="n">
        <v>500000000</v>
      </c>
      <c r="C59" s="5" t="n">
        <v>500000000</v>
      </c>
    </row>
    <row r="60">
      <c r="A60" s="4" t="inlineStr">
        <is>
          <t>Preferred stock, par value</t>
        </is>
      </c>
      <c r="B60" s="4" t="inlineStr">
        <is>
          <t>$ .001</t>
        </is>
      </c>
      <c r="C60" s="7" t="n">
        <v>0.001</v>
      </c>
    </row>
    <row r="61">
      <c r="A61" s="4" t="inlineStr">
        <is>
          <t>Preferred stock, shares issued</t>
        </is>
      </c>
      <c r="B61" s="5" t="n">
        <v>195000000</v>
      </c>
      <c r="C61" s="5" t="n">
        <v>195000000</v>
      </c>
    </row>
    <row r="62">
      <c r="A62" s="4" t="inlineStr">
        <is>
          <t>Preferred stock, shares outstanding</t>
        </is>
      </c>
      <c r="B62" s="5" t="n">
        <v>195000000</v>
      </c>
      <c r="C62" s="5" t="n">
        <v>195000000</v>
      </c>
    </row>
    <row r="63">
      <c r="A63" s="4" t="inlineStr">
        <is>
          <t>Series K Preferred Stock [Member]</t>
        </is>
      </c>
    </row>
    <row r="64">
      <c r="A64" s="4" t="inlineStr">
        <is>
          <t>Preferred stock, shares authorized</t>
        </is>
      </c>
      <c r="B64" s="5" t="n">
        <v>10937500</v>
      </c>
      <c r="C64" s="5" t="n">
        <v>10937500</v>
      </c>
    </row>
    <row r="65">
      <c r="A65" s="4" t="inlineStr">
        <is>
          <t>Preferred stock, par value</t>
        </is>
      </c>
      <c r="B65" s="4" t="inlineStr">
        <is>
          <t>$ .001</t>
        </is>
      </c>
      <c r="C65" s="7" t="n">
        <v>0.001</v>
      </c>
    </row>
    <row r="66">
      <c r="A66" s="4" t="inlineStr">
        <is>
          <t>Preferred stock, shares issued</t>
        </is>
      </c>
      <c r="B66" s="5" t="n">
        <v>8200562</v>
      </c>
      <c r="C66" s="5" t="n">
        <v>8200562</v>
      </c>
    </row>
    <row r="67">
      <c r="A67" s="4" t="inlineStr">
        <is>
          <t>Preferred stock, shares outstanding</t>
        </is>
      </c>
      <c r="B67" s="5" t="n">
        <v>8200562</v>
      </c>
      <c r="C67" s="5" t="n">
        <v>8200562</v>
      </c>
    </row>
    <row r="68">
      <c r="A68" s="4" t="inlineStr">
        <is>
          <t>Series K1 Preferred Stock [Member]</t>
        </is>
      </c>
    </row>
    <row r="69">
      <c r="A69" s="4" t="inlineStr">
        <is>
          <t>Preferred stock, shares authorized</t>
        </is>
      </c>
      <c r="B69" s="5" t="n">
        <v>35000000</v>
      </c>
      <c r="C69" s="5" t="n">
        <v>35000000</v>
      </c>
    </row>
    <row r="70">
      <c r="A70" s="4" t="inlineStr">
        <is>
          <t>Preferred stock, par value</t>
        </is>
      </c>
      <c r="B70" s="4" t="inlineStr">
        <is>
          <t>$ .001</t>
        </is>
      </c>
      <c r="C70" s="7" t="n">
        <v>0.001</v>
      </c>
    </row>
    <row r="71">
      <c r="A71" s="4" t="inlineStr">
        <is>
          <t>Preferred stock, shares issued</t>
        </is>
      </c>
      <c r="B71" s="5" t="n">
        <v>0</v>
      </c>
      <c r="C71" s="5" t="n">
        <v>1447157</v>
      </c>
    </row>
    <row r="72">
      <c r="A72" s="4" t="inlineStr">
        <is>
          <t>Preferred stock, shares outstanding</t>
        </is>
      </c>
      <c r="B72" s="5" t="n">
        <v>0</v>
      </c>
      <c r="C72" s="5" t="n">
        <v>1447157</v>
      </c>
    </row>
    <row r="73">
      <c r="A73" s="4" t="inlineStr">
        <is>
          <t>Series L Preferred Stock [Member]</t>
        </is>
      </c>
    </row>
    <row r="74">
      <c r="A74" s="4" t="inlineStr">
        <is>
          <t>Preferred stock, shares authorized</t>
        </is>
      </c>
      <c r="B74" s="5" t="n">
        <v>100000000</v>
      </c>
      <c r="C74" s="5" t="n">
        <v>100000000</v>
      </c>
    </row>
    <row r="75">
      <c r="A75" s="4" t="inlineStr">
        <is>
          <t>Preferred stock, par value</t>
        </is>
      </c>
      <c r="B75" s="6" t="n">
        <v>4</v>
      </c>
      <c r="C75" s="6" t="n">
        <v>4</v>
      </c>
    </row>
    <row r="76">
      <c r="A76" s="4" t="inlineStr">
        <is>
          <t>Preferred stock, shares issued</t>
        </is>
      </c>
      <c r="B76" s="5" t="n">
        <v>319492</v>
      </c>
      <c r="C76" s="5" t="n">
        <v>319492</v>
      </c>
    </row>
    <row r="77">
      <c r="A77" s="4" t="inlineStr">
        <is>
          <t>Preferred stock, shares outstanding</t>
        </is>
      </c>
      <c r="B77" s="5" t="n">
        <v>319492</v>
      </c>
      <c r="C77" s="5" t="n">
        <v>319492</v>
      </c>
    </row>
    <row r="78">
      <c r="A78" s="4" t="inlineStr">
        <is>
          <t>Series R Preferred Stock [Member]</t>
        </is>
      </c>
    </row>
    <row r="79">
      <c r="A79" s="4" t="inlineStr">
        <is>
          <t>Preferred stock, shares authorized</t>
        </is>
      </c>
      <c r="B79" s="5" t="n">
        <v>5000</v>
      </c>
      <c r="C79" s="5" t="n">
        <v>5000</v>
      </c>
    </row>
    <row r="80">
      <c r="A80" s="4" t="inlineStr">
        <is>
          <t>Preferred stock, par value</t>
        </is>
      </c>
      <c r="B80" s="6" t="n">
        <v>1200</v>
      </c>
      <c r="C80" s="6" t="n">
        <v>1200</v>
      </c>
    </row>
    <row r="81">
      <c r="A81" s="4" t="inlineStr">
        <is>
          <t>Preferred stock, shares issued</t>
        </is>
      </c>
      <c r="B81" s="5" t="n">
        <v>165</v>
      </c>
      <c r="C81" s="5" t="n">
        <v>165</v>
      </c>
    </row>
    <row r="82">
      <c r="A82" s="4" t="inlineStr">
        <is>
          <t>Preferred stock, shares outstanding</t>
        </is>
      </c>
      <c r="B82" s="5" t="n">
        <v>165</v>
      </c>
      <c r="C82"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1. Warrants (Tables)</t>
        </is>
      </c>
      <c r="B1" s="2" t="inlineStr">
        <is>
          <t>9 Months Ended</t>
        </is>
      </c>
    </row>
    <row r="2">
      <c r="B2" s="2" t="inlineStr">
        <is>
          <t>Sep. 30, 2020</t>
        </is>
      </c>
    </row>
    <row r="3">
      <c r="A3" s="3" t="inlineStr">
        <is>
          <t>Warrants and Rights Note Disclosure [Abstract]</t>
        </is>
      </c>
    </row>
    <row r="4">
      <c r="A4" s="4" t="inlineStr">
        <is>
          <t>Valuation of warrants</t>
        </is>
      </c>
      <c r="B4" s="4" t="inlineStr">
        <is>
          <t xml:space="preserve">The initial and ending valuation of the warrants
as of September 30, 2020 are as follows:
Nine Months
Initial Valuation $ 6,135
Ending Value $ 22 </t>
        </is>
      </c>
    </row>
    <row r="5">
      <c r="A5" s="4" t="inlineStr">
        <is>
          <t>Schedule of warrant assumptions</t>
        </is>
      </c>
      <c r="B5" s="4" t="inlineStr">
        <is>
          <t>The table below set forth the assumptions for
the Black-Scholes Model September 30, 2020:
Nine Months
Volatility 406.8%-1,140.0%
Risk-free interest rate 8% - 16%
Expected term 0.11 – 5.28</t>
        </is>
      </c>
    </row>
    <row r="6">
      <c r="A6" s="4" t="inlineStr">
        <is>
          <t>Schedule of warrant activity</t>
        </is>
      </c>
      <c r="B6" s="4" t="inlineStr">
        <is>
          <t xml:space="preserve">Number of Weighted
Stock Warrants
Balance at December 31, 2019 6,614,287 $ 0.21
Granted – –
Exercised – –
Expired – –
Balance at September 30, 2020 6,614,287 0.40
Warrants Exercisable at September 30, 2020 6,614,287 $ 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2. Basic and Diluted (Loss) Earnings Per Share (Tables)</t>
        </is>
      </c>
      <c r="B1" s="2" t="inlineStr">
        <is>
          <t>9 Months Ended</t>
        </is>
      </c>
    </row>
    <row r="2">
      <c r="B2" s="2" t="inlineStr">
        <is>
          <t>Sep. 30, 2020</t>
        </is>
      </c>
    </row>
    <row r="3">
      <c r="A3" s="3" t="inlineStr">
        <is>
          <t>Earnings Per Share [Abstract]</t>
        </is>
      </c>
    </row>
    <row r="4">
      <c r="A4" s="4" t="inlineStr">
        <is>
          <t>Reconcilation of earnings (loss)</t>
        </is>
      </c>
      <c r="B4" s="4" t="inlineStr">
        <is>
          <t xml:space="preserve">Below is a reconciliation between basic and diluted (loss) earnings per common share for the three and nine months ended September 30, 2020 and 2019.
Three Months Ended
September 30, 2020 Three Months Ended
September 30, 2019
Income/Loss Share Per Share Loss Share Per Share
Net Income (Loss) From Continued Operations - basic $ 2,985,695 968,379 $ 3.08 $ (2,638,787 ) 27,520 $ (95.89 )
Effect of Dilutive Securities 6,393,968,413
Effect on income/loss
Changes in derivative liability (3,864,938 )
Interest expense on convertible debt 63,287
Amortization Expense 258,647
Debt discount (674,038 )
Net Income (Loss) From Continued Operations - diluted $ (1,231,347 ) 6,394,936,792
Net Income (Loss) From Discontinued Operations - basic $ (43,420 ) 968,379
Nine
Months Ended September 30, 2020 Nine Months Ended September 30, 2019
Loss Share Per
Share Loss Share Per
Share
Net Income (Loss) From Continued Operations
- basic $ (2,022,189 ) 409,666 $ (4.94 ) $ (8,681,596 ) 14,487 $ (599.27 )
Net Income (Loss) From Discontinued Operations
- basic $ 93,637 409,666 $ 0.23 $ (451,510 ) 14,487 $ (31.17 )
Effect of Dilutive Securities 1,444,295,058,624
Changes in derivative liabilities 21,521
Interest expense
on convertible debt 51,756
Net Income (Loss) From Discontinued
Operations - diluted $ 166,914 1,444,295,468,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Net loss from discontinued operations for the
nine months ending September 30, 2020 and December 31, 2019 are $101,237 and $99,837, respectively.
September 30, 2020 December 31, 2019
Net liabilities of discontinued operations
Cash $ – 23,875
Receivables – 18,585
Inventories – 3,079
Other assets – 1,486
Right of use assets – 291,330
Property and Equipment 53,501 92,021
Total assets 53,501 430,376
Accounts payable &amp; accrued expenses 1,930,960 2,2
Accrued expenses - related party – 74,513
Accrued interest 147,876 96,729
Right of use liabilities – 296,605
Deferred revenue – 61,218
Notes payable 240,000 77,540
Derivative liability 159,765 138,244
Total liabilities 2,478,601 2,986,213
Net liabilities of discontinued operations $ (2,425,100 ) $ (2,555,837 )
Net loss from discontinued operations
Revenue $ 283,661 468,666
Cost of sales 82,399 364,947
Selling, general and administrative expenses 223,980 168,364
Interest expense 56,998 35,192
Change in value of derivative liability 21,521 –
Net loss from discontinued operations $ (101,237 ) $ (99,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Segment Reporting (Tables)</t>
        </is>
      </c>
      <c r="B1" s="2" t="inlineStr">
        <is>
          <t>9 Months Ended</t>
        </is>
      </c>
    </row>
    <row r="2">
      <c r="B2" s="2" t="inlineStr">
        <is>
          <t>Sep. 30, 2020</t>
        </is>
      </c>
    </row>
    <row r="3">
      <c r="A3" s="3" t="inlineStr">
        <is>
          <t>Segment Reporting [Abstract]</t>
        </is>
      </c>
    </row>
    <row r="4">
      <c r="A4" s="4" t="inlineStr">
        <is>
          <t>Schedule of segment reporting</t>
        </is>
      </c>
      <c r="B4" s="4" t="inlineStr">
        <is>
          <t xml:space="preserve">As of September 30, 2020 As of December 31, 2019
Assets:
Affordable Housing Rentals $ 296,217 $ 299,565
Financial Services 4,597,428 4,302,238
Others 51,125 269,401
Consolidated assets $ 4,944,770 $ 4,871,204
For the Three Months Ended September 30, 2020 For the Three Months Ended September 30, 2019
Revenues
Affordable Housing Rentals $ 31,993 $ 39,199
Financial Services 675,915 1,288,116
Total revenues $ 707,908 $ 1,327,315
Cost of Sales:
Affordable Housing Rentals $ 39,279 $ 32,254
Financial Services 437,707 372,642
Total cost of sales $ 476,986 $ 404,896
Income (Loss) from Operations From Subsidiaries:
Affordable Housing Rentals $ (5,683 ) $ 5,857
Financial Services (216,224 ) 214,929
Total Income (Loss) from operations from subsidiaries $ (221,907 ) $ 220,786
Loss From Operations from Cardiff Lexington $ (308,661 ) $ (64,451 )
Loss before discontinued operations and before taxes:
Affordable Housing Rentals $ (5,683 ) $ 5,857
Financial Services (216,224 ) 214,929
Corporate and Administration 3,207,602 (2,859,573 )
Total Loss before discontinued operations and before taxes $ 2,985,695 $ (2,638,787 )
For the Nine Months Ended September 30,
2020 2019
Revenue:
Affordable Housing Rentals $ 110,820 $ 135,577
Financial Services 2,551,325 2,816,644
Total Revenue $ 2,662,145 $ 2,952,221
Cost of Sales:
Affordable Housing Rentals $ 120,763 $ 153,873
Financial Services 1,228,096 958,641
Total Cost of Sales $ 1,348,859 $ 1,112,514
Income (Loss) from Operations From Subsidiaries:
Affordable Housing Rentals $ (10,331 ) $ 6,827
Financial Services (134,092 ) 384,757
Total Income (Loss) from operations from subsidiaries $ (144,423 ) $ 391,584
Loss From Operations from Cardiff Lexington $ (747,211 ) $ (843,972 )
Loss before discontinued operations and before taxes:
Affordable Housing Rentals $ (10,331 ) $ 6,827
Financial Services (134,092 ) 384,757
Corporate and Administration (1,877,766 ) (9,073,180 )
Total Loss before discontinued operations and before taxes $ (2,022,189 ) $ (8,681,59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Fair value) - Fair Value, Measurements, Recurring [Member] - USD ($)</t>
        </is>
      </c>
      <c r="B1" s="2" t="inlineStr">
        <is>
          <t>Sep. 30, 2020</t>
        </is>
      </c>
      <c r="C1" s="2" t="inlineStr">
        <is>
          <t>Dec. 31, 2019</t>
        </is>
      </c>
    </row>
    <row r="2">
      <c r="A2" s="4" t="inlineStr">
        <is>
          <t>Fair value of derivative liability</t>
        </is>
      </c>
      <c r="B2" s="6" t="n">
        <v>3168106</v>
      </c>
      <c r="C2" s="6" t="n">
        <v>3102392</v>
      </c>
    </row>
    <row r="3">
      <c r="A3" s="4" t="inlineStr">
        <is>
          <t>Fair Value Inputs Level 1 [Member]</t>
        </is>
      </c>
    </row>
    <row r="4">
      <c r="A4" s="4" t="inlineStr">
        <is>
          <t>Fair value of derivative liability</t>
        </is>
      </c>
      <c r="B4" s="5" t="n">
        <v>0</v>
      </c>
      <c r="C4" s="5" t="n">
        <v>0</v>
      </c>
    </row>
    <row r="5">
      <c r="A5" s="4" t="inlineStr">
        <is>
          <t>Fair Value Inputs Level 2 [Member]</t>
        </is>
      </c>
    </row>
    <row r="6">
      <c r="A6" s="4" t="inlineStr">
        <is>
          <t>Fair value of derivative liability</t>
        </is>
      </c>
      <c r="B6" s="5" t="n">
        <v>0</v>
      </c>
      <c r="C6" s="5" t="n">
        <v>0</v>
      </c>
    </row>
    <row r="7">
      <c r="A7" s="4" t="inlineStr">
        <is>
          <t>Fair Value Inputs Level 3 [Member]</t>
        </is>
      </c>
    </row>
    <row r="8">
      <c r="A8" s="4" t="inlineStr">
        <is>
          <t>Fair value of derivative liability</t>
        </is>
      </c>
      <c r="B8" s="6" t="n">
        <v>3168106</v>
      </c>
      <c r="C8" s="6" t="n">
        <v>3102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35" customWidth="1" min="2" max="2"/>
    <col width="14" customWidth="1" min="3" max="3"/>
  </cols>
  <sheetData>
    <row r="1">
      <c r="A1" s="1" t="inlineStr">
        <is>
          <t>1. Summary of Significant Accounting Policies (Details Narrative) - USD ($)</t>
        </is>
      </c>
      <c r="B1" s="2" t="inlineStr">
        <is>
          <t>9 Months Ended</t>
        </is>
      </c>
    </row>
    <row r="2">
      <c r="B2" s="2" t="inlineStr">
        <is>
          <t>Sep. 30, 2020</t>
        </is>
      </c>
      <c r="C2" s="2" t="inlineStr">
        <is>
          <t>Dec. 31, 2019</t>
        </is>
      </c>
    </row>
    <row r="3">
      <c r="A3" s="4" t="inlineStr">
        <is>
          <t>Accounts receivable</t>
        </is>
      </c>
      <c r="B3" s="6" t="n">
        <v>65309</v>
      </c>
      <c r="C3" s="6" t="n">
        <v>99540</v>
      </c>
    </row>
    <row r="4">
      <c r="A4" s="4" t="inlineStr">
        <is>
          <t>Uncertain tax positions</t>
        </is>
      </c>
      <c r="B4" s="6" t="n">
        <v>0</v>
      </c>
      <c r="C4" s="6" t="n">
        <v>0</v>
      </c>
    </row>
    <row r="5">
      <c r="A5" s="4" t="inlineStr">
        <is>
          <t>Leasehold Improvements [Member]</t>
        </is>
      </c>
    </row>
    <row r="6">
      <c r="A6" s="4" t="inlineStr">
        <is>
          <t>Property useful lives</t>
        </is>
      </c>
      <c r="B6" s="4" t="inlineStr">
        <is>
          <t>10 years or lease term, if shorter</t>
        </is>
      </c>
    </row>
    <row r="7">
      <c r="A7" s="4" t="inlineStr">
        <is>
          <t>Equipment, furniture and fixtures [Member]</t>
        </is>
      </c>
    </row>
    <row r="8">
      <c r="A8" s="4" t="inlineStr">
        <is>
          <t>Property useful lives</t>
        </is>
      </c>
      <c r="B8" s="4" t="inlineStr">
        <is>
          <t>5-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2. Accrued Expenses (Details) - USD ($)</t>
        </is>
      </c>
      <c r="B1" s="2" t="inlineStr">
        <is>
          <t>Sep. 30, 2020</t>
        </is>
      </c>
      <c r="C1" s="2" t="inlineStr">
        <is>
          <t>Dec. 31, 2019</t>
        </is>
      </c>
    </row>
    <row r="2">
      <c r="A2" s="3" t="inlineStr">
        <is>
          <t>Payables and Accruals [Abstract]</t>
        </is>
      </c>
    </row>
    <row r="3">
      <c r="A3" s="4" t="inlineStr">
        <is>
          <t>Accounts payable</t>
        </is>
      </c>
      <c r="B3" s="6" t="n">
        <v>62432</v>
      </c>
      <c r="C3" s="6" t="n">
        <v>228971</v>
      </c>
    </row>
    <row r="4">
      <c r="A4" s="4" t="inlineStr">
        <is>
          <t>Accrued Credit cards</t>
        </is>
      </c>
      <c r="B4" s="5" t="n">
        <v>27607</v>
      </c>
      <c r="C4" s="5" t="n">
        <v>86077</v>
      </c>
    </row>
    <row r="5">
      <c r="A5" s="4" t="inlineStr">
        <is>
          <t>Accrued Income, payroll and other taxes</t>
        </is>
      </c>
      <c r="B5" s="5" t="n">
        <v>321183</v>
      </c>
      <c r="C5" s="5" t="n">
        <v>276614</v>
      </c>
    </row>
    <row r="6">
      <c r="A6" s="4" t="inlineStr">
        <is>
          <t>Accrued advertising</t>
        </is>
      </c>
      <c r="B6" s="5" t="n">
        <v>85996</v>
      </c>
      <c r="C6" s="5" t="n">
        <v>53189</v>
      </c>
    </row>
    <row r="7">
      <c r="A7" s="4" t="inlineStr">
        <is>
          <t>Accrued payroll</t>
        </is>
      </c>
      <c r="B7" s="5" t="n">
        <v>23853</v>
      </c>
      <c r="C7" s="5" t="n">
        <v>58760</v>
      </c>
    </row>
    <row r="8">
      <c r="A8" s="4" t="inlineStr">
        <is>
          <t>Accrued expenses - other</t>
        </is>
      </c>
      <c r="B8" s="5" t="n">
        <v>108026</v>
      </c>
      <c r="C8" s="5" t="n">
        <v>92353</v>
      </c>
    </row>
    <row r="9">
      <c r="A9" s="4" t="inlineStr">
        <is>
          <t>Total</t>
        </is>
      </c>
      <c r="B9" s="6" t="n">
        <v>629097</v>
      </c>
      <c r="C9" s="6" t="n">
        <v>7959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Property and Equipment, Net (Details) - USD ($)</t>
        </is>
      </c>
      <c r="B1" s="2" t="inlineStr">
        <is>
          <t>Sep. 30, 2020</t>
        </is>
      </c>
      <c r="C1" s="2" t="inlineStr">
        <is>
          <t>Dec. 31, 2019</t>
        </is>
      </c>
    </row>
    <row r="2">
      <c r="A2" s="3" t="inlineStr">
        <is>
          <t>Property, Plant and Equipment [Abstract]</t>
        </is>
      </c>
    </row>
    <row r="3">
      <c r="A3" s="4" t="inlineStr">
        <is>
          <t>Residential housing</t>
        </is>
      </c>
      <c r="B3" s="6" t="n">
        <v>341205</v>
      </c>
      <c r="C3" s="6" t="n">
        <v>341205</v>
      </c>
    </row>
    <row r="4">
      <c r="A4" s="4" t="inlineStr">
        <is>
          <t>Furniture, fixture and equipment</t>
        </is>
      </c>
      <c r="B4" s="5" t="n">
        <v>76017</v>
      </c>
      <c r="C4" s="5" t="n">
        <v>76017</v>
      </c>
    </row>
    <row r="5">
      <c r="A5" s="4" t="inlineStr">
        <is>
          <t>Property and equipment, gross</t>
        </is>
      </c>
      <c r="B5" s="5" t="n">
        <v>417222</v>
      </c>
      <c r="C5" s="5" t="n">
        <v>417222</v>
      </c>
    </row>
    <row r="6">
      <c r="A6" s="4" t="inlineStr">
        <is>
          <t>Less: accumulated depreciation</t>
        </is>
      </c>
      <c r="B6" s="5" t="n">
        <v>-199679</v>
      </c>
      <c r="C6" s="5" t="n">
        <v>-182343</v>
      </c>
    </row>
    <row r="7">
      <c r="A7" s="4" t="inlineStr">
        <is>
          <t>Property and equipment, net</t>
        </is>
      </c>
      <c r="B7" s="6" t="n">
        <v>217543</v>
      </c>
      <c r="C7" s="6" t="n">
        <v>234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3. 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5765</v>
      </c>
      <c r="C4" s="6" t="n">
        <v>-1945</v>
      </c>
      <c r="D4" s="6" t="n">
        <v>17336</v>
      </c>
      <c r="E4" s="6" t="n">
        <v>93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4. Land (Details Narrative) - USD ($)</t>
        </is>
      </c>
      <c r="B1" s="2" t="inlineStr">
        <is>
          <t>Sep. 30, 2020</t>
        </is>
      </c>
      <c r="C1" s="2" t="inlineStr">
        <is>
          <t>Dec. 31, 2019</t>
        </is>
      </c>
    </row>
    <row r="2">
      <c r="A2" s="3" t="inlineStr">
        <is>
          <t>Real Estate [Abstract]</t>
        </is>
      </c>
    </row>
    <row r="3">
      <c r="A3" s="4" t="inlineStr">
        <is>
          <t>Land</t>
        </is>
      </c>
      <c r="B3" s="6" t="n">
        <v>603000</v>
      </c>
      <c r="C3" s="6" t="n">
        <v>6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707908</v>
      </c>
      <c r="C3" s="6" t="n">
        <v>1327315</v>
      </c>
      <c r="D3" s="6" t="n">
        <v>2662145</v>
      </c>
      <c r="E3" s="6" t="n">
        <v>2952221</v>
      </c>
    </row>
    <row r="4">
      <c r="A4" s="4" t="inlineStr">
        <is>
          <t>Total cost of sales</t>
        </is>
      </c>
      <c r="B4" s="5" t="n">
        <v>476986</v>
      </c>
      <c r="C4" s="5" t="n">
        <v>404896</v>
      </c>
      <c r="D4" s="5" t="n">
        <v>1348859</v>
      </c>
      <c r="E4" s="5" t="n">
        <v>1112514</v>
      </c>
    </row>
    <row r="5">
      <c r="A5" s="4" t="inlineStr">
        <is>
          <t>GROSS MARGIN</t>
        </is>
      </c>
      <c r="B5" s="5" t="n">
        <v>230922</v>
      </c>
      <c r="C5" s="5" t="n">
        <v>922419</v>
      </c>
      <c r="D5" s="5" t="n">
        <v>1313286</v>
      </c>
      <c r="E5" s="5" t="n">
        <v>1839707</v>
      </c>
    </row>
    <row r="6">
      <c r="A6" s="3" t="inlineStr">
        <is>
          <t>OPERATING EXPENSES</t>
        </is>
      </c>
    </row>
    <row r="7">
      <c r="A7" s="4" t="inlineStr">
        <is>
          <t>Depreciation expense</t>
        </is>
      </c>
      <c r="B7" s="5" t="n">
        <v>319</v>
      </c>
      <c r="C7" s="5" t="n">
        <v>-1945</v>
      </c>
      <c r="D7" s="5" t="n">
        <v>956</v>
      </c>
      <c r="E7" s="5" t="n">
        <v>9373</v>
      </c>
    </row>
    <row r="8">
      <c r="A8" s="4" t="inlineStr">
        <is>
          <t>Selling, general and administrative</t>
        </is>
      </c>
      <c r="B8" s="5" t="n">
        <v>761171</v>
      </c>
      <c r="C8" s="5" t="n">
        <v>768029</v>
      </c>
      <c r="D8" s="5" t="n">
        <v>2203964</v>
      </c>
      <c r="E8" s="5" t="n">
        <v>2282722</v>
      </c>
    </row>
    <row r="9">
      <c r="A9" s="4" t="inlineStr">
        <is>
          <t>Total operating expenses</t>
        </is>
      </c>
      <c r="B9" s="5" t="n">
        <v>761490</v>
      </c>
      <c r="C9" s="5" t="n">
        <v>766084</v>
      </c>
      <c r="D9" s="5" t="n">
        <v>2204920</v>
      </c>
      <c r="E9" s="5" t="n">
        <v>2292095</v>
      </c>
    </row>
    <row r="10">
      <c r="A10" s="4" t="inlineStr">
        <is>
          <t>INCOME (LOSS) FROM OPERATIONS</t>
        </is>
      </c>
      <c r="B10" s="5" t="n">
        <v>-530568</v>
      </c>
      <c r="C10" s="5" t="n">
        <v>156335</v>
      </c>
      <c r="D10" s="5" t="n">
        <v>-891634</v>
      </c>
      <c r="E10" s="5" t="n">
        <v>-452388</v>
      </c>
    </row>
    <row r="11">
      <c r="A11" s="3" t="inlineStr">
        <is>
          <t>OTHER INCOME (EXPENSE)</t>
        </is>
      </c>
    </row>
    <row r="12">
      <c r="A12" s="4" t="inlineStr">
        <is>
          <t>Other income</t>
        </is>
      </c>
      <c r="B12" s="5" t="n">
        <v>0</v>
      </c>
      <c r="C12" s="5" t="n">
        <v>33644</v>
      </c>
      <c r="D12" s="5" t="n">
        <v>-5003</v>
      </c>
      <c r="E12" s="5" t="n">
        <v>134142</v>
      </c>
    </row>
    <row r="13">
      <c r="A13" s="4" t="inlineStr">
        <is>
          <t>Change in value of derivative liability</t>
        </is>
      </c>
      <c r="B13" s="5" t="n">
        <v>3864938</v>
      </c>
      <c r="C13" s="5" t="n">
        <v>-2340167</v>
      </c>
      <c r="D13" s="5" t="n">
        <v>-127378</v>
      </c>
      <c r="E13" s="5" t="n">
        <v>-6635549</v>
      </c>
    </row>
    <row r="14">
      <c r="A14" s="4" t="inlineStr">
        <is>
          <t>Interest expense</t>
        </is>
      </c>
      <c r="B14" s="5" t="n">
        <v>-78622</v>
      </c>
      <c r="C14" s="5" t="n">
        <v>-49352</v>
      </c>
      <c r="D14" s="5" t="n">
        <v>-268194</v>
      </c>
      <c r="E14" s="5" t="n">
        <v>-220179</v>
      </c>
    </row>
    <row r="15">
      <c r="A15" s="4" t="inlineStr">
        <is>
          <t>Conversion cost penalty and reimbursement</t>
        </is>
      </c>
      <c r="B15" s="5" t="n">
        <v>-10003</v>
      </c>
      <c r="C15" s="5" t="n">
        <v>-136401</v>
      </c>
      <c r="D15" s="5" t="n">
        <v>-14000</v>
      </c>
      <c r="E15" s="5" t="n">
        <v>-682416</v>
      </c>
    </row>
    <row r="16">
      <c r="A16" s="4" t="inlineStr">
        <is>
          <t>Amortization of debt discounts</t>
        </is>
      </c>
      <c r="B16" s="5" t="n">
        <v>-260050</v>
      </c>
      <c r="C16" s="5" t="n">
        <v>-302846</v>
      </c>
      <c r="D16" s="5" t="n">
        <v>-715980</v>
      </c>
      <c r="E16" s="5" t="n">
        <v>-825206</v>
      </c>
    </row>
    <row r="17">
      <c r="A17" s="4" t="inlineStr">
        <is>
          <t>Total other income (expenses)</t>
        </is>
      </c>
      <c r="B17" s="5" t="n">
        <v>-3516263</v>
      </c>
      <c r="C17" s="5" t="n">
        <v>-2795122</v>
      </c>
      <c r="D17" s="5" t="n">
        <v>-1130555</v>
      </c>
      <c r="E17" s="5" t="n">
        <v>-8229208</v>
      </c>
    </row>
    <row r="18">
      <c r="A18" s="4" t="inlineStr">
        <is>
          <t>NET INCOME (LOSS) BEFORE DISCONTINUED OPERATIONS</t>
        </is>
      </c>
      <c r="B18" s="5" t="n">
        <v>2985695</v>
      </c>
      <c r="C18" s="5" t="n">
        <v>-2638787</v>
      </c>
      <c r="D18" s="5" t="n">
        <v>-2022189</v>
      </c>
      <c r="E18" s="5" t="n">
        <v>-8681596</v>
      </c>
    </row>
    <row r="19">
      <c r="A19" s="4" t="inlineStr">
        <is>
          <t>LOSS FROM DISCONTINUED OPERATIONS</t>
        </is>
      </c>
      <c r="B19" s="5" t="n">
        <v>-22280</v>
      </c>
      <c r="C19" s="5" t="n">
        <v>-351672</v>
      </c>
      <c r="D19" s="5" t="n">
        <v>-101236</v>
      </c>
      <c r="E19" s="5" t="n">
        <v>-451510</v>
      </c>
    </row>
    <row r="20">
      <c r="A20" s="4" t="inlineStr">
        <is>
          <t>(LOSS) GAIN FROM DISPOSAL OF DISCONTINUED OPERATIONS</t>
        </is>
      </c>
      <c r="B20" s="5" t="n">
        <v>-21140</v>
      </c>
      <c r="C20" s="5" t="n">
        <v>0</v>
      </c>
      <c r="D20" s="5" t="n">
        <v>194873</v>
      </c>
      <c r="E20" s="5" t="n">
        <v>0</v>
      </c>
    </row>
    <row r="21">
      <c r="A21" s="4" t="inlineStr">
        <is>
          <t>Total loss from discontinued operations</t>
        </is>
      </c>
      <c r="B21" s="5" t="n">
        <v>-43420</v>
      </c>
      <c r="C21" s="5" t="n">
        <v>-351672</v>
      </c>
      <c r="D21" s="5" t="n">
        <v>93637</v>
      </c>
      <c r="E21" s="5" t="n">
        <v>-451510</v>
      </c>
    </row>
    <row r="22">
      <c r="A22" s="4" t="inlineStr">
        <is>
          <t>NET INCOME (LOSS) FOR THE PERIOD</t>
        </is>
      </c>
      <c r="B22" s="6" t="n">
        <v>2942275</v>
      </c>
      <c r="C22" s="6" t="n">
        <v>-2990459</v>
      </c>
      <c r="D22" s="6" t="n">
        <v>-1928552</v>
      </c>
      <c r="E22" s="6" t="n">
        <v>-9133106</v>
      </c>
    </row>
    <row r="23">
      <c r="A23" s="4" t="inlineStr">
        <is>
          <t>Basic earnings (loss) per share - continuing operations</t>
        </is>
      </c>
      <c r="B23" s="8" t="n">
        <v>3.08</v>
      </c>
      <c r="C23" s="8" t="n">
        <v>-95.89</v>
      </c>
      <c r="D23" s="8" t="n">
        <v>-4.94</v>
      </c>
      <c r="E23" s="8" t="n">
        <v>-599.26</v>
      </c>
    </row>
    <row r="24">
      <c r="A24" s="4" t="inlineStr">
        <is>
          <t>Basic earnings (loss) per share - discontinued operations</t>
        </is>
      </c>
      <c r="B24" s="9" t="n">
        <v>-0.04</v>
      </c>
      <c r="C24" s="9" t="n">
        <v>-12.78</v>
      </c>
      <c r="D24" s="9" t="n">
        <v>0.23</v>
      </c>
      <c r="E24" s="9" t="n">
        <v>-31.17</v>
      </c>
    </row>
    <row r="25">
      <c r="A25" s="4" t="inlineStr">
        <is>
          <t>Diluted earnings (loss) per share - continuing operations</t>
        </is>
      </c>
      <c r="B25" s="5" t="n">
        <v>0</v>
      </c>
      <c r="C25" s="9" t="n">
        <v>-95.89</v>
      </c>
      <c r="D25" s="9" t="n">
        <v>-4.94</v>
      </c>
      <c r="E25" s="9" t="n">
        <v>-599.26</v>
      </c>
    </row>
    <row r="26">
      <c r="A26" s="4" t="inlineStr">
        <is>
          <t>Diluted earnings (loss) per share - discontinued operations</t>
        </is>
      </c>
      <c r="B26" s="8" t="n">
        <v>-0.04</v>
      </c>
      <c r="C26" s="8" t="n">
        <v>-12.78</v>
      </c>
      <c r="D26" s="6" t="n">
        <v>0</v>
      </c>
      <c r="E26" s="8" t="n">
        <v>-31.17</v>
      </c>
    </row>
    <row r="27">
      <c r="A27" s="4" t="inlineStr">
        <is>
          <t>Weighted Average Shares Outstanding - Basic Earnings (loss) per Share - continuing operations</t>
        </is>
      </c>
      <c r="B27" s="5" t="n">
        <v>968379</v>
      </c>
      <c r="C27" s="5" t="n">
        <v>27520</v>
      </c>
      <c r="D27" s="5" t="n">
        <v>409666</v>
      </c>
      <c r="E27" s="5" t="n">
        <v>14487</v>
      </c>
    </row>
    <row r="28">
      <c r="A28" s="4" t="inlineStr">
        <is>
          <t>Weighted Average Shares Outstanding - Basic Earnings (loss) per Share - discontinued operations</t>
        </is>
      </c>
      <c r="B28" s="5" t="n">
        <v>968379</v>
      </c>
      <c r="C28" s="5" t="n">
        <v>27520</v>
      </c>
      <c r="D28" s="5" t="n">
        <v>409666</v>
      </c>
      <c r="E28" s="5" t="n">
        <v>14487</v>
      </c>
    </row>
    <row r="29">
      <c r="A29" s="4" t="inlineStr">
        <is>
          <t>Weighted Average Shares Outstanding - Diluted Earnings (loss) per Share - continuing operations</t>
        </is>
      </c>
      <c r="B29" s="5" t="n">
        <v>6394936792</v>
      </c>
      <c r="C29" s="5" t="n">
        <v>27520</v>
      </c>
      <c r="D29" s="5" t="n">
        <v>1444295468290</v>
      </c>
      <c r="E29" s="5" t="n">
        <v>14487</v>
      </c>
    </row>
    <row r="30">
      <c r="A30" s="4" t="inlineStr">
        <is>
          <t>Weighted Average Shares Outstanding - Diluted Earnings (loss) per Share - discontinued operations</t>
        </is>
      </c>
      <c r="B30" s="5" t="n">
        <v>968379</v>
      </c>
      <c r="C30" s="5" t="n">
        <v>27520</v>
      </c>
      <c r="D30" s="5" t="n">
        <v>1444295468290</v>
      </c>
      <c r="E30" s="5" t="n">
        <v>14487</v>
      </c>
    </row>
    <row r="31">
      <c r="A31" s="4" t="inlineStr">
        <is>
          <t>Rental Business [Member]</t>
        </is>
      </c>
    </row>
    <row r="32">
      <c r="A32" s="4" t="inlineStr">
        <is>
          <t>Total revenue</t>
        </is>
      </c>
      <c r="B32" s="6" t="n">
        <v>31993</v>
      </c>
      <c r="C32" s="6" t="n">
        <v>39199</v>
      </c>
      <c r="D32" s="6" t="n">
        <v>110820</v>
      </c>
      <c r="E32" s="6" t="n">
        <v>135577</v>
      </c>
    </row>
    <row r="33">
      <c r="A33" s="4" t="inlineStr">
        <is>
          <t>Total cost of sales</t>
        </is>
      </c>
      <c r="B33" s="5" t="n">
        <v>39279</v>
      </c>
      <c r="C33" s="5" t="n">
        <v>32254</v>
      </c>
      <c r="D33" s="5" t="n">
        <v>120763</v>
      </c>
      <c r="E33" s="5" t="n">
        <v>153873</v>
      </c>
    </row>
    <row r="34">
      <c r="A34" s="4" t="inlineStr">
        <is>
          <t>Financial Services [Member]</t>
        </is>
      </c>
    </row>
    <row r="35">
      <c r="A35" s="4" t="inlineStr">
        <is>
          <t>Total revenue</t>
        </is>
      </c>
      <c r="B35" s="5" t="n">
        <v>675915</v>
      </c>
      <c r="C35" s="5" t="n">
        <v>1288116</v>
      </c>
      <c r="D35" s="5" t="n">
        <v>2551325</v>
      </c>
      <c r="E35" s="5" t="n">
        <v>2816644</v>
      </c>
    </row>
    <row r="36">
      <c r="A36" s="4" t="inlineStr">
        <is>
          <t>Total cost of sales</t>
        </is>
      </c>
      <c r="B36" s="6" t="n">
        <v>437707</v>
      </c>
      <c r="C36" s="6" t="n">
        <v>372642</v>
      </c>
      <c r="D36" s="6" t="n">
        <v>1228096</v>
      </c>
      <c r="E36" s="6" t="n">
        <v>958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5. Line of Credit (Details Narrative) - USD ($)</t>
        </is>
      </c>
      <c r="B1" s="2" t="inlineStr">
        <is>
          <t>9 Months Ended</t>
        </is>
      </c>
    </row>
    <row r="2">
      <c r="B2" s="2" t="inlineStr">
        <is>
          <t>Sep. 30, 2020</t>
        </is>
      </c>
      <c r="C2" s="2" t="inlineStr">
        <is>
          <t>Sep. 30, 2019</t>
        </is>
      </c>
      <c r="D2" s="2" t="inlineStr">
        <is>
          <t>Dec. 31, 2019</t>
        </is>
      </c>
    </row>
    <row r="3">
      <c r="A3" s="3" t="inlineStr">
        <is>
          <t>Notes to Financial Statements</t>
        </is>
      </c>
    </row>
    <row r="4">
      <c r="A4" s="4" t="inlineStr">
        <is>
          <t>Interest rate</t>
        </is>
      </c>
      <c r="B4" s="4" t="inlineStr">
        <is>
          <t>3.45%</t>
        </is>
      </c>
    </row>
    <row r="5">
      <c r="A5" s="4" t="inlineStr">
        <is>
          <t>Line of credit</t>
        </is>
      </c>
      <c r="B5" s="6" t="n">
        <v>51481</v>
      </c>
      <c r="D5" s="6" t="n">
        <v>91099</v>
      </c>
    </row>
    <row r="6">
      <c r="A6" s="4" t="inlineStr">
        <is>
          <t>Line of Credit Authorized</t>
        </is>
      </c>
      <c r="B6" s="5" t="n">
        <v>92500</v>
      </c>
    </row>
    <row r="7">
      <c r="A7" s="4" t="inlineStr">
        <is>
          <t>Line of credit cash payment</t>
        </is>
      </c>
      <c r="B7" s="6" t="n">
        <v>39618</v>
      </c>
      <c r="C7" s="6" t="n">
        <v>1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Notes Payable (Details - Notes Payable) - USD ($)</t>
        </is>
      </c>
      <c r="B1" s="2" t="inlineStr">
        <is>
          <t>Sep. 30, 2020</t>
        </is>
      </c>
      <c r="C1" s="2" t="inlineStr">
        <is>
          <t>Dec. 31, 2019</t>
        </is>
      </c>
    </row>
    <row r="2">
      <c r="A2" s="3" t="inlineStr">
        <is>
          <t>Debt Disclosure [Abstract]</t>
        </is>
      </c>
    </row>
    <row r="3">
      <c r="A3" s="4" t="inlineStr">
        <is>
          <t>Notes and Loans Payable - Unrelated Party</t>
        </is>
      </c>
      <c r="B3" s="6" t="n">
        <v>641870</v>
      </c>
      <c r="C3" s="6" t="n">
        <v>617351</v>
      </c>
    </row>
    <row r="4">
      <c r="A4" s="4" t="inlineStr">
        <is>
          <t>Notes and Loans Payable - Related Party</t>
        </is>
      </c>
      <c r="B4" s="5" t="n">
        <v>46545</v>
      </c>
      <c r="C4" s="5" t="n">
        <v>84746</v>
      </c>
    </row>
    <row r="5">
      <c r="A5" s="4" t="inlineStr">
        <is>
          <t>Notes Payable - Paycheck Protection Program</t>
        </is>
      </c>
      <c r="B5" s="5" t="n">
        <v>551900</v>
      </c>
      <c r="C5" s="5" t="n">
        <v>0</v>
      </c>
    </row>
    <row r="6">
      <c r="A6" s="4" t="inlineStr">
        <is>
          <t>Total</t>
        </is>
      </c>
      <c r="B6" s="6" t="n">
        <v>1240316</v>
      </c>
      <c r="C6" s="6" t="n">
        <v>702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7. Notes Payable (Details Narrative) - USD ($)</t>
        </is>
      </c>
      <c r="B1" s="2" t="inlineStr">
        <is>
          <t>Sep. 30, 2020</t>
        </is>
      </c>
      <c r="C1" s="2" t="inlineStr">
        <is>
          <t>Dec. 31, 2019</t>
        </is>
      </c>
    </row>
    <row r="2">
      <c r="A2" s="4" t="inlineStr">
        <is>
          <t>Notes payable outstanding</t>
        </is>
      </c>
      <c r="B2" s="6" t="n">
        <v>641870</v>
      </c>
      <c r="C2" s="6" t="n">
        <v>617351</v>
      </c>
    </row>
    <row r="3">
      <c r="A3" s="4" t="inlineStr">
        <is>
          <t>Accrued interest</t>
        </is>
      </c>
      <c r="B3" s="5" t="n">
        <v>518710</v>
      </c>
    </row>
    <row r="4">
      <c r="A4" s="4" t="inlineStr">
        <is>
          <t>Auto Loan [Member]</t>
        </is>
      </c>
    </row>
    <row r="5">
      <c r="A5" s="4" t="inlineStr">
        <is>
          <t>Notes payable outstanding</t>
        </is>
      </c>
      <c r="B5" s="5" t="n">
        <v>10989</v>
      </c>
      <c r="C5" s="5" t="n">
        <v>10989</v>
      </c>
    </row>
    <row r="6">
      <c r="A6" s="4" t="inlineStr">
        <is>
          <t>Accrued interest</t>
        </is>
      </c>
      <c r="B6" s="5" t="n">
        <v>3266</v>
      </c>
    </row>
    <row r="7">
      <c r="A7" s="4" t="inlineStr">
        <is>
          <t>Promissory Note 3 [Member]</t>
        </is>
      </c>
    </row>
    <row r="8">
      <c r="A8" s="4" t="inlineStr">
        <is>
          <t>Notes payable outstanding</t>
        </is>
      </c>
      <c r="C8" s="5" t="n">
        <v>50000</v>
      </c>
    </row>
    <row r="9">
      <c r="A9" s="4" t="inlineStr">
        <is>
          <t>Accrued interest</t>
        </is>
      </c>
      <c r="C9" s="5" t="n">
        <v>36295</v>
      </c>
    </row>
    <row r="10">
      <c r="A10" s="4" t="inlineStr">
        <is>
          <t>Senior Secured Promissory Note [Member]</t>
        </is>
      </c>
    </row>
    <row r="11">
      <c r="A11" s="4" t="inlineStr">
        <is>
          <t>Notes payable outstanding</t>
        </is>
      </c>
      <c r="B11" s="5" t="n">
        <v>410000</v>
      </c>
    </row>
    <row r="12">
      <c r="A12" s="4" t="inlineStr">
        <is>
          <t>Accrued interest</t>
        </is>
      </c>
      <c r="B12" s="5" t="n">
        <v>43584</v>
      </c>
    </row>
    <row r="13">
      <c r="A13" s="4" t="inlineStr">
        <is>
          <t>Promissory Note 3-1 [Member]</t>
        </is>
      </c>
    </row>
    <row r="14">
      <c r="A14" s="4" t="inlineStr">
        <is>
          <t>Notes payable outstanding</t>
        </is>
      </c>
      <c r="C14" s="5" t="n">
        <v>50000</v>
      </c>
    </row>
    <row r="15">
      <c r="A15" s="4" t="inlineStr">
        <is>
          <t>Accrued interest</t>
        </is>
      </c>
      <c r="C15" s="5" t="n">
        <v>35518</v>
      </c>
    </row>
    <row r="16">
      <c r="A16" s="4" t="inlineStr">
        <is>
          <t>Key Tax Group [Member]</t>
        </is>
      </c>
    </row>
    <row r="17">
      <c r="A17" s="4" t="inlineStr">
        <is>
          <t>Notes payable outstanding</t>
        </is>
      </c>
      <c r="B17" s="5" t="n">
        <v>41947</v>
      </c>
      <c r="C17" s="5" t="n">
        <v>58649</v>
      </c>
    </row>
    <row r="18">
      <c r="A18" s="4" t="inlineStr">
        <is>
          <t>Platinum Tax Defenders [Member]</t>
        </is>
      </c>
    </row>
    <row r="19">
      <c r="A19" s="4" t="inlineStr">
        <is>
          <t>Notes payable outstanding</t>
        </is>
      </c>
      <c r="B19" s="6" t="n">
        <v>4598</v>
      </c>
      <c r="C19" s="6" t="n">
        <v>15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8. Convertible Notes Payable (Details - Convertible notes) - USD ($)</t>
        </is>
      </c>
      <c r="B1" s="2" t="inlineStr">
        <is>
          <t>Sep. 30, 2020</t>
        </is>
      </c>
      <c r="C1" s="2" t="inlineStr">
        <is>
          <t>Dec. 31, 2019</t>
        </is>
      </c>
    </row>
    <row r="2">
      <c r="A2" s="3" t="inlineStr">
        <is>
          <t>Convertible Notes Payable [Abstract]</t>
        </is>
      </c>
    </row>
    <row r="3">
      <c r="A3" s="4" t="inlineStr">
        <is>
          <t>Convertible notes</t>
        </is>
      </c>
      <c r="B3" s="6" t="n">
        <v>2198859</v>
      </c>
      <c r="C3" s="6" t="n">
        <v>1908293</v>
      </c>
    </row>
    <row r="4">
      <c r="A4" s="4" t="inlineStr">
        <is>
          <t>Discount on notes</t>
        </is>
      </c>
      <c r="B4" s="5" t="n">
        <v>-649391</v>
      </c>
      <c r="C4" s="5" t="n">
        <v>-828468</v>
      </c>
    </row>
    <row r="5">
      <c r="A5" s="4" t="inlineStr">
        <is>
          <t>Total convertible debt less debt discount</t>
        </is>
      </c>
      <c r="B5" s="5" t="n">
        <v>1549468</v>
      </c>
      <c r="C5" s="5" t="n">
        <v>1079825</v>
      </c>
    </row>
    <row r="6">
      <c r="A6" s="4" t="inlineStr">
        <is>
          <t>Current Portion</t>
        </is>
      </c>
      <c r="B6" s="5" t="n">
        <v>1549468</v>
      </c>
      <c r="C6" s="5" t="n">
        <v>595257</v>
      </c>
    </row>
    <row r="7">
      <c r="A7" s="4" t="inlineStr">
        <is>
          <t>Long-Term Portion</t>
        </is>
      </c>
      <c r="B7" s="6" t="n">
        <v>0</v>
      </c>
      <c r="C7" s="6" t="n">
        <v>484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8. Convertible Notes Payable (Details- Convertible debt instruments) - USD ($)</t>
        </is>
      </c>
      <c r="B1" s="2" t="inlineStr">
        <is>
          <t>9 Months Ended</t>
        </is>
      </c>
    </row>
    <row r="2">
      <c r="B2" s="2" t="inlineStr">
        <is>
          <t>Sep. 30, 2020</t>
        </is>
      </c>
      <c r="C2" s="2" t="inlineStr">
        <is>
          <t>Sep. 30, 2019</t>
        </is>
      </c>
      <c r="D2" s="2" t="inlineStr">
        <is>
          <t>Dec. 31, 2019</t>
        </is>
      </c>
    </row>
    <row r="3">
      <c r="A3" s="4" t="inlineStr">
        <is>
          <t>Principal Balance</t>
        </is>
      </c>
      <c r="B3" s="6" t="n">
        <v>1549468</v>
      </c>
      <c r="D3" s="6" t="n">
        <v>595257</v>
      </c>
    </row>
    <row r="4">
      <c r="A4" s="4" t="inlineStr">
        <is>
          <t>New Loans</t>
        </is>
      </c>
      <c r="B4" s="5" t="n">
        <v>415000</v>
      </c>
      <c r="C4" s="6" t="n">
        <v>193500</v>
      </c>
    </row>
    <row r="5">
      <c r="A5" s="4" t="inlineStr">
        <is>
          <t>Cash Paydown</t>
        </is>
      </c>
      <c r="B5" s="5" t="n">
        <v>-20207</v>
      </c>
      <c r="C5" s="6" t="n">
        <v>-235763</v>
      </c>
    </row>
    <row r="6">
      <c r="A6" s="4" t="inlineStr">
        <is>
          <t>Principal Conversions</t>
        </is>
      </c>
      <c r="B6" s="5" t="n">
        <v>-166727</v>
      </c>
    </row>
    <row r="7">
      <c r="A7" s="4" t="inlineStr">
        <is>
          <t>Interest expense</t>
        </is>
      </c>
      <c r="B7" s="5" t="n">
        <v>181760</v>
      </c>
    </row>
    <row r="8">
      <c r="A8" s="4" t="inlineStr">
        <is>
          <t>Accrued Interest</t>
        </is>
      </c>
      <c r="B8" s="6" t="n">
        <v>518710</v>
      </c>
    </row>
    <row r="9">
      <c r="A9" s="4" t="inlineStr">
        <is>
          <t>Convertible Note 1 [Member]</t>
        </is>
      </c>
    </row>
    <row r="10">
      <c r="A10" s="4" t="inlineStr">
        <is>
          <t>Debt issuance date</t>
        </is>
      </c>
      <c r="B10" s="4" t="inlineStr">
        <is>
          <t>Aug. 21,
		2008</t>
        </is>
      </c>
    </row>
    <row r="11">
      <c r="A11" s="4" t="inlineStr">
        <is>
          <t>Debt Maturity date</t>
        </is>
      </c>
      <c r="B11" s="4" t="inlineStr">
        <is>
          <t>Aug. 21,
		2009</t>
        </is>
      </c>
    </row>
    <row r="12">
      <c r="A12" s="4" t="inlineStr">
        <is>
          <t>Principal Balance</t>
        </is>
      </c>
      <c r="B12" s="6" t="n">
        <v>150000</v>
      </c>
      <c r="D12" s="5" t="n">
        <v>150000</v>
      </c>
    </row>
    <row r="13">
      <c r="A13" s="4" t="inlineStr">
        <is>
          <t>New Loans</t>
        </is>
      </c>
      <c r="B13" s="5" t="n">
        <v>0</v>
      </c>
    </row>
    <row r="14">
      <c r="A14" s="4" t="inlineStr">
        <is>
          <t>Cash Paydown</t>
        </is>
      </c>
      <c r="B14" s="5" t="n">
        <v>0</v>
      </c>
    </row>
    <row r="15">
      <c r="A15" s="4" t="inlineStr">
        <is>
          <t>Principal Conversions</t>
        </is>
      </c>
      <c r="B15" s="5" t="n">
        <v>0</v>
      </c>
    </row>
    <row r="16">
      <c r="A16" s="4" t="inlineStr">
        <is>
          <t>Interest expense</t>
        </is>
      </c>
      <c r="B16" s="5" t="n">
        <v>13700</v>
      </c>
    </row>
    <row r="17">
      <c r="A17" s="4" t="inlineStr">
        <is>
          <t>Accrued Interest</t>
        </is>
      </c>
      <c r="B17" s="6" t="n">
        <v>218308</v>
      </c>
    </row>
    <row r="18">
      <c r="A18" s="4" t="inlineStr">
        <is>
          <t>Convertible Note 2 [Member]</t>
        </is>
      </c>
    </row>
    <row r="19">
      <c r="A19" s="4" t="inlineStr">
        <is>
          <t>Debt issuance date</t>
        </is>
      </c>
      <c r="B19" s="4" t="inlineStr">
        <is>
          <t>Mar. 11,
		2009</t>
        </is>
      </c>
    </row>
    <row r="20">
      <c r="A20" s="4" t="inlineStr">
        <is>
          <t>Debt Maturity date</t>
        </is>
      </c>
      <c r="B20" s="4" t="inlineStr">
        <is>
          <t>Apr. 29,
		2014</t>
        </is>
      </c>
    </row>
    <row r="21">
      <c r="A21" s="4" t="inlineStr">
        <is>
          <t>Principal Balance</t>
        </is>
      </c>
      <c r="B21" s="6" t="n">
        <v>0</v>
      </c>
      <c r="D21" s="5" t="n">
        <v>15000</v>
      </c>
    </row>
    <row r="22">
      <c r="A22" s="4" t="inlineStr">
        <is>
          <t>New Loans</t>
        </is>
      </c>
      <c r="B22" s="5" t="n">
        <v>-15000</v>
      </c>
    </row>
    <row r="23">
      <c r="A23" s="4" t="inlineStr">
        <is>
          <t>Cash Paydown</t>
        </is>
      </c>
      <c r="B23" s="5" t="n">
        <v>0</v>
      </c>
    </row>
    <row r="24">
      <c r="A24" s="4" t="inlineStr">
        <is>
          <t>Principal Conversions</t>
        </is>
      </c>
      <c r="B24" s="5" t="n">
        <v>0</v>
      </c>
    </row>
    <row r="25">
      <c r="A25" s="4" t="inlineStr">
        <is>
          <t>Interest expense</t>
        </is>
      </c>
      <c r="B25" s="5" t="n">
        <v>0</v>
      </c>
    </row>
    <row r="26">
      <c r="A26" s="4" t="inlineStr">
        <is>
          <t>Accrued Interest</t>
        </is>
      </c>
      <c r="B26" s="6" t="n">
        <v>0</v>
      </c>
    </row>
    <row r="27">
      <c r="A27" s="4" t="inlineStr">
        <is>
          <t>Convertible Note 7 [Member]</t>
        </is>
      </c>
    </row>
    <row r="28">
      <c r="A28" s="4" t="inlineStr">
        <is>
          <t>Debt issuance date</t>
        </is>
      </c>
      <c r="B28" s="4" t="inlineStr">
        <is>
          <t>Feb. 9,
		2016</t>
        </is>
      </c>
    </row>
    <row r="29">
      <c r="A29" s="4" t="inlineStr">
        <is>
          <t>Principal Balance</t>
        </is>
      </c>
      <c r="B29" s="6" t="n">
        <v>8485</v>
      </c>
      <c r="D29" s="5" t="n">
        <v>8485</v>
      </c>
    </row>
    <row r="30">
      <c r="A30" s="4" t="inlineStr">
        <is>
          <t>New Loans</t>
        </is>
      </c>
      <c r="B30" s="5" t="n">
        <v>0</v>
      </c>
    </row>
    <row r="31">
      <c r="A31" s="4" t="inlineStr">
        <is>
          <t>Cash Paydown</t>
        </is>
      </c>
      <c r="B31" s="5" t="n">
        <v>0</v>
      </c>
    </row>
    <row r="32">
      <c r="A32" s="4" t="inlineStr">
        <is>
          <t>Principal Conversions</t>
        </is>
      </c>
      <c r="B32" s="5" t="n">
        <v>0</v>
      </c>
    </row>
    <row r="33">
      <c r="A33" s="4" t="inlineStr">
        <is>
          <t>Interest expense</t>
        </is>
      </c>
      <c r="B33" s="5" t="n">
        <v>1292</v>
      </c>
    </row>
    <row r="34">
      <c r="A34" s="4" t="inlineStr">
        <is>
          <t>Accrued Interest</t>
        </is>
      </c>
      <c r="B34" s="6" t="n">
        <v>3704</v>
      </c>
    </row>
    <row r="35">
      <c r="A35" s="4" t="inlineStr">
        <is>
          <t>Convertible Note 7-1 [Member]</t>
        </is>
      </c>
    </row>
    <row r="36">
      <c r="A36" s="4" t="inlineStr">
        <is>
          <t>Debt issuance date</t>
        </is>
      </c>
      <c r="B36" s="4" t="inlineStr">
        <is>
          <t>Oct. 28,
		2016</t>
        </is>
      </c>
    </row>
    <row r="37">
      <c r="A37" s="4" t="inlineStr">
        <is>
          <t>Debt Maturity date</t>
        </is>
      </c>
      <c r="B37" s="4" t="inlineStr">
        <is>
          <t>Oct. 28,
		2017</t>
        </is>
      </c>
    </row>
    <row r="38">
      <c r="A38" s="4" t="inlineStr">
        <is>
          <t>Principal Balance</t>
        </is>
      </c>
      <c r="B38" s="6" t="n">
        <v>25000</v>
      </c>
      <c r="D38" s="5" t="n">
        <v>25000</v>
      </c>
    </row>
    <row r="39">
      <c r="A39" s="4" t="inlineStr">
        <is>
          <t>New Loans</t>
        </is>
      </c>
      <c r="B39" s="5" t="n">
        <v>0</v>
      </c>
    </row>
    <row r="40">
      <c r="A40" s="4" t="inlineStr">
        <is>
          <t>Cash Paydown</t>
        </is>
      </c>
      <c r="B40" s="5" t="n">
        <v>0</v>
      </c>
    </row>
    <row r="41">
      <c r="A41" s="4" t="inlineStr">
        <is>
          <t>Principal Conversions</t>
        </is>
      </c>
      <c r="B41" s="5" t="n">
        <v>0</v>
      </c>
    </row>
    <row r="42">
      <c r="A42" s="4" t="inlineStr">
        <is>
          <t>Interest expense</t>
        </is>
      </c>
      <c r="B42" s="5" t="n">
        <v>3806</v>
      </c>
    </row>
    <row r="43">
      <c r="A43" s="4" t="inlineStr">
        <is>
          <t>Accrued Interest</t>
        </is>
      </c>
      <c r="B43" s="6" t="n">
        <v>14126</v>
      </c>
    </row>
    <row r="44">
      <c r="A44" s="4" t="inlineStr">
        <is>
          <t>Convertible Note 8 [Member]</t>
        </is>
      </c>
    </row>
    <row r="45">
      <c r="A45" s="4" t="inlineStr">
        <is>
          <t>Debt issuance date</t>
        </is>
      </c>
      <c r="B45" s="4" t="inlineStr">
        <is>
          <t>Mar. 8,
		2016</t>
        </is>
      </c>
    </row>
    <row r="46">
      <c r="A46" s="4" t="inlineStr">
        <is>
          <t>Debt Maturity date</t>
        </is>
      </c>
      <c r="B46" s="4" t="inlineStr">
        <is>
          <t>Mar. 8,
		2017</t>
        </is>
      </c>
    </row>
    <row r="47">
      <c r="A47" s="4" t="inlineStr">
        <is>
          <t>Principal Balance</t>
        </is>
      </c>
      <c r="B47" s="6" t="n">
        <v>1500</v>
      </c>
      <c r="D47" s="5" t="n">
        <v>1500</v>
      </c>
    </row>
    <row r="48">
      <c r="A48" s="4" t="inlineStr">
        <is>
          <t>New Loans</t>
        </is>
      </c>
      <c r="B48" s="5" t="n">
        <v>0</v>
      </c>
    </row>
    <row r="49">
      <c r="A49" s="4" t="inlineStr">
        <is>
          <t>Cash Paydown</t>
        </is>
      </c>
      <c r="B49" s="5" t="n">
        <v>0</v>
      </c>
    </row>
    <row r="50">
      <c r="A50" s="4" t="inlineStr">
        <is>
          <t>Principal Conversions</t>
        </is>
      </c>
      <c r="B50" s="5" t="n">
        <v>0</v>
      </c>
    </row>
    <row r="51">
      <c r="A51" s="4" t="inlineStr">
        <is>
          <t>Interest expense</t>
        </is>
      </c>
      <c r="B51" s="5" t="n">
        <v>228</v>
      </c>
    </row>
    <row r="52">
      <c r="A52" s="4" t="inlineStr">
        <is>
          <t>Accrued Interest</t>
        </is>
      </c>
      <c r="B52" s="6" t="n">
        <v>10092</v>
      </c>
    </row>
    <row r="53">
      <c r="A53" s="4" t="inlineStr">
        <is>
          <t>Convertible Note 9 [Member]</t>
        </is>
      </c>
    </row>
    <row r="54">
      <c r="A54" s="4" t="inlineStr">
        <is>
          <t>Debt issuance date</t>
        </is>
      </c>
      <c r="B54" s="4" t="inlineStr">
        <is>
          <t>Sep. 12,
		2016</t>
        </is>
      </c>
    </row>
    <row r="55">
      <c r="A55" s="4" t="inlineStr">
        <is>
          <t>Debt Maturity date</t>
        </is>
      </c>
      <c r="B55" s="4" t="inlineStr">
        <is>
          <t>Sep. 12,
		2017</t>
        </is>
      </c>
    </row>
    <row r="56">
      <c r="A56" s="4" t="inlineStr">
        <is>
          <t>Principal Balance</t>
        </is>
      </c>
      <c r="B56" s="6" t="n">
        <v>80000</v>
      </c>
      <c r="D56" s="5" t="n">
        <v>80000</v>
      </c>
    </row>
    <row r="57">
      <c r="A57" s="4" t="inlineStr">
        <is>
          <t>New Loans</t>
        </is>
      </c>
      <c r="B57" s="5" t="n">
        <v>0</v>
      </c>
    </row>
    <row r="58">
      <c r="A58" s="4" t="inlineStr">
        <is>
          <t>Cash Paydown</t>
        </is>
      </c>
      <c r="B58" s="5" t="n">
        <v>0</v>
      </c>
    </row>
    <row r="59">
      <c r="A59" s="4" t="inlineStr">
        <is>
          <t>Principal Conversions</t>
        </is>
      </c>
      <c r="B59" s="5" t="n">
        <v>0</v>
      </c>
    </row>
    <row r="60">
      <c r="A60" s="4" t="inlineStr">
        <is>
          <t>Interest expense</t>
        </is>
      </c>
      <c r="B60" s="5" t="n">
        <v>12178</v>
      </c>
    </row>
    <row r="61">
      <c r="A61" s="4" t="inlineStr">
        <is>
          <t>Accrued Interest</t>
        </is>
      </c>
      <c r="B61" s="6" t="n">
        <v>60054</v>
      </c>
    </row>
    <row r="62">
      <c r="A62" s="4" t="inlineStr">
        <is>
          <t>Convertible Note 10 [Member]</t>
        </is>
      </c>
    </row>
    <row r="63">
      <c r="A63" s="4" t="inlineStr">
        <is>
          <t>Debt issuance date</t>
        </is>
      </c>
      <c r="B63" s="4" t="inlineStr">
        <is>
          <t>Jan. 24,
		2017</t>
        </is>
      </c>
    </row>
    <row r="64">
      <c r="A64" s="4" t="inlineStr">
        <is>
          <t>Debt Maturity date</t>
        </is>
      </c>
      <c r="B64" s="4" t="inlineStr">
        <is>
          <t>Jan. 24,
		2018</t>
        </is>
      </c>
    </row>
    <row r="65">
      <c r="A65" s="4" t="inlineStr">
        <is>
          <t>Principal Balance</t>
        </is>
      </c>
      <c r="B65" s="6" t="n">
        <v>32621</v>
      </c>
      <c r="D65" s="5" t="n">
        <v>32621</v>
      </c>
    </row>
    <row r="66">
      <c r="A66" s="4" t="inlineStr">
        <is>
          <t>New Loans</t>
        </is>
      </c>
      <c r="B66" s="5" t="n">
        <v>0</v>
      </c>
    </row>
    <row r="67">
      <c r="A67" s="4" t="inlineStr">
        <is>
          <t>Cash Paydown</t>
        </is>
      </c>
      <c r="B67" s="5" t="n">
        <v>0</v>
      </c>
    </row>
    <row r="68">
      <c r="A68" s="4" t="inlineStr">
        <is>
          <t>Principal Conversions</t>
        </is>
      </c>
      <c r="B68" s="5" t="n">
        <v>0</v>
      </c>
    </row>
    <row r="69">
      <c r="A69" s="4" t="inlineStr">
        <is>
          <t>Interest expense</t>
        </is>
      </c>
      <c r="B69" s="5" t="n">
        <v>4966</v>
      </c>
    </row>
    <row r="70">
      <c r="A70" s="4" t="inlineStr">
        <is>
          <t>Accrued Interest</t>
        </is>
      </c>
      <c r="B70" s="6" t="n">
        <v>28177</v>
      </c>
    </row>
    <row r="71">
      <c r="A71" s="4" t="inlineStr">
        <is>
          <t>Convertible Note 11-1 [Member]</t>
        </is>
      </c>
    </row>
    <row r="72">
      <c r="A72" s="4" t="inlineStr">
        <is>
          <t>Debt issuance date</t>
        </is>
      </c>
      <c r="B72" s="4" t="inlineStr">
        <is>
          <t>Feb. 21,
		2017</t>
        </is>
      </c>
    </row>
    <row r="73">
      <c r="A73" s="4" t="inlineStr">
        <is>
          <t>Debt Maturity date</t>
        </is>
      </c>
      <c r="B73" s="4" t="inlineStr">
        <is>
          <t>Feb. 21,
		2018</t>
        </is>
      </c>
    </row>
    <row r="74">
      <c r="A74" s="4" t="inlineStr">
        <is>
          <t>Principal Balance</t>
        </is>
      </c>
      <c r="B74" s="6" t="n">
        <v>9733</v>
      </c>
      <c r="D74" s="5" t="n">
        <v>9733</v>
      </c>
    </row>
    <row r="75">
      <c r="A75" s="4" t="inlineStr">
        <is>
          <t>New Loans</t>
        </is>
      </c>
      <c r="B75" s="5" t="n">
        <v>0</v>
      </c>
    </row>
    <row r="76">
      <c r="A76" s="4" t="inlineStr">
        <is>
          <t>Cash Paydown</t>
        </is>
      </c>
      <c r="B76" s="5" t="n">
        <v>0</v>
      </c>
    </row>
    <row r="77">
      <c r="A77" s="4" t="inlineStr">
        <is>
          <t>Principal Conversions</t>
        </is>
      </c>
      <c r="B77" s="5" t="n">
        <v>0</v>
      </c>
    </row>
    <row r="78">
      <c r="A78" s="4" t="inlineStr">
        <is>
          <t>Interest expense</t>
        </is>
      </c>
      <c r="B78" s="5" t="n">
        <v>1482</v>
      </c>
    </row>
    <row r="79">
      <c r="A79" s="4" t="inlineStr">
        <is>
          <t>Accrued Interest</t>
        </is>
      </c>
      <c r="B79" s="6" t="n">
        <v>4014</v>
      </c>
    </row>
    <row r="80">
      <c r="A80" s="4" t="inlineStr">
        <is>
          <t>Convertible Note 11-2 [Member]</t>
        </is>
      </c>
    </row>
    <row r="81">
      <c r="A81" s="4" t="inlineStr">
        <is>
          <t>Debt issuance date</t>
        </is>
      </c>
      <c r="B81" s="4" t="inlineStr">
        <is>
          <t>Mar. 16,
		2017</t>
        </is>
      </c>
    </row>
    <row r="82">
      <c r="A82" s="4" t="inlineStr">
        <is>
          <t>Debt Maturity date</t>
        </is>
      </c>
      <c r="B82" s="4" t="inlineStr">
        <is>
          <t>Mar. 16,
		2018</t>
        </is>
      </c>
    </row>
    <row r="83">
      <c r="A83" s="4" t="inlineStr">
        <is>
          <t>Principal Balance</t>
        </is>
      </c>
      <c r="B83" s="6" t="n">
        <v>20032</v>
      </c>
      <c r="D83" s="5" t="n">
        <v>20032</v>
      </c>
    </row>
    <row r="84">
      <c r="A84" s="4" t="inlineStr">
        <is>
          <t>New Loans</t>
        </is>
      </c>
      <c r="B84" s="5" t="n">
        <v>0</v>
      </c>
    </row>
    <row r="85">
      <c r="A85" s="4" t="inlineStr">
        <is>
          <t>Cash Paydown</t>
        </is>
      </c>
      <c r="B85" s="5" t="n">
        <v>0</v>
      </c>
    </row>
    <row r="86">
      <c r="A86" s="4" t="inlineStr">
        <is>
          <t>Principal Conversions</t>
        </is>
      </c>
      <c r="B86" s="5" t="n">
        <v>0</v>
      </c>
    </row>
    <row r="87">
      <c r="A87" s="4" t="inlineStr">
        <is>
          <t>Interest expense</t>
        </is>
      </c>
      <c r="B87" s="5" t="n">
        <v>3049</v>
      </c>
    </row>
    <row r="88">
      <c r="A88" s="4" t="inlineStr">
        <is>
          <t>Accrued Interest</t>
        </is>
      </c>
      <c r="B88" s="6" t="n">
        <v>5417</v>
      </c>
    </row>
    <row r="89">
      <c r="A89" s="4" t="inlineStr">
        <is>
          <t>Convertible Note 13-2 [Member]</t>
        </is>
      </c>
    </row>
    <row r="90">
      <c r="A90" s="4" t="inlineStr">
        <is>
          <t>Debt issuance date</t>
        </is>
      </c>
      <c r="B90" s="4" t="inlineStr">
        <is>
          <t>Jul. 24,
		2018</t>
        </is>
      </c>
    </row>
    <row r="91">
      <c r="A91" s="4" t="inlineStr">
        <is>
          <t>Debt Maturity date</t>
        </is>
      </c>
      <c r="B91" s="4" t="inlineStr">
        <is>
          <t>Jan. 24,
		2019</t>
        </is>
      </c>
    </row>
    <row r="92">
      <c r="A92" s="4" t="inlineStr">
        <is>
          <t>Principal Balance</t>
        </is>
      </c>
      <c r="B92" s="6" t="n">
        <v>43959</v>
      </c>
      <c r="D92" s="5" t="n">
        <v>92205</v>
      </c>
    </row>
    <row r="93">
      <c r="A93" s="4" t="inlineStr">
        <is>
          <t>New Loans</t>
        </is>
      </c>
      <c r="B93" s="5" t="n">
        <v>-48246</v>
      </c>
    </row>
    <row r="94">
      <c r="A94" s="4" t="inlineStr">
        <is>
          <t>Cash Paydown</t>
        </is>
      </c>
      <c r="B94" s="5" t="n">
        <v>0</v>
      </c>
    </row>
    <row r="95">
      <c r="A95" s="4" t="inlineStr">
        <is>
          <t>Principal Conversions</t>
        </is>
      </c>
      <c r="B95" s="5" t="n">
        <v>0</v>
      </c>
    </row>
    <row r="96">
      <c r="A96" s="4" t="inlineStr">
        <is>
          <t>Interest expense</t>
        </is>
      </c>
      <c r="B96" s="5" t="n">
        <v>6022</v>
      </c>
    </row>
    <row r="97">
      <c r="A97" s="4" t="inlineStr">
        <is>
          <t>Accrued Interest</t>
        </is>
      </c>
      <c r="B97" s="6" t="n">
        <v>30024</v>
      </c>
    </row>
    <row r="98">
      <c r="A98" s="4" t="inlineStr">
        <is>
          <t>Convertible Note 22 [Member]</t>
        </is>
      </c>
    </row>
    <row r="99">
      <c r="A99" s="4" t="inlineStr">
        <is>
          <t>Debt issuance date</t>
        </is>
      </c>
      <c r="B99" s="4" t="inlineStr">
        <is>
          <t>Jul. 10,
		2018</t>
        </is>
      </c>
    </row>
    <row r="100">
      <c r="A100" s="4" t="inlineStr">
        <is>
          <t>Debt Maturity date</t>
        </is>
      </c>
      <c r="B100" s="4" t="inlineStr">
        <is>
          <t>Jan. 10,
		2021</t>
        </is>
      </c>
    </row>
    <row r="101">
      <c r="A101" s="4" t="inlineStr">
        <is>
          <t>Principal Balance</t>
        </is>
      </c>
      <c r="B101" s="6" t="n">
        <v>815408</v>
      </c>
      <c r="D101" s="5" t="n">
        <v>953414</v>
      </c>
    </row>
    <row r="102">
      <c r="A102" s="4" t="inlineStr">
        <is>
          <t>New Loans</t>
        </is>
      </c>
      <c r="B102" s="5" t="n">
        <v>-117799</v>
      </c>
    </row>
    <row r="103">
      <c r="A103" s="4" t="inlineStr">
        <is>
          <t>Cash Paydown</t>
        </is>
      </c>
      <c r="B103" s="5" t="n">
        <v>-20207</v>
      </c>
    </row>
    <row r="104">
      <c r="A104" s="4" t="inlineStr">
        <is>
          <t>Principal Conversions</t>
        </is>
      </c>
      <c r="B104" s="5" t="n">
        <v>0</v>
      </c>
    </row>
    <row r="105">
      <c r="A105" s="4" t="inlineStr">
        <is>
          <t>Interest expense</t>
        </is>
      </c>
      <c r="B105" s="5" t="n">
        <v>73429</v>
      </c>
    </row>
    <row r="106">
      <c r="A106" s="4" t="inlineStr">
        <is>
          <t>Accrued Interest</t>
        </is>
      </c>
      <c r="B106" s="6" t="n">
        <v>86918</v>
      </c>
    </row>
    <row r="107">
      <c r="A107" s="4" t="inlineStr">
        <is>
          <t>Convertible Note 22-1 [Member]</t>
        </is>
      </c>
    </row>
    <row r="108">
      <c r="A108" s="4" t="inlineStr">
        <is>
          <t>Debt issuance date</t>
        </is>
      </c>
      <c r="B108" s="4" t="inlineStr">
        <is>
          <t>Feb. 20,
		2019</t>
        </is>
      </c>
    </row>
    <row r="109">
      <c r="A109" s="4" t="inlineStr">
        <is>
          <t>Debt Maturity date</t>
        </is>
      </c>
      <c r="B109" s="4" t="inlineStr">
        <is>
          <t>Jan. 10,
		2021</t>
        </is>
      </c>
    </row>
    <row r="110">
      <c r="A110" s="4" t="inlineStr">
        <is>
          <t>Principal Balance</t>
        </is>
      </c>
      <c r="B110" s="6" t="n">
        <v>61704</v>
      </c>
      <c r="D110" s="5" t="n">
        <v>0</v>
      </c>
    </row>
    <row r="111">
      <c r="A111" s="4" t="inlineStr">
        <is>
          <t>New Loans</t>
        </is>
      </c>
      <c r="B111" s="5" t="n">
        <v>61704</v>
      </c>
    </row>
    <row r="112">
      <c r="A112" s="4" t="inlineStr">
        <is>
          <t>Cash Paydown</t>
        </is>
      </c>
      <c r="B112" s="5" t="n">
        <v>0</v>
      </c>
    </row>
    <row r="113">
      <c r="A113" s="4" t="inlineStr">
        <is>
          <t>Principal Conversions</t>
        </is>
      </c>
      <c r="B113" s="5" t="n">
        <v>0</v>
      </c>
    </row>
    <row r="114">
      <c r="A114" s="4" t="inlineStr">
        <is>
          <t>Interest expense</t>
        </is>
      </c>
      <c r="B114" s="5" t="n">
        <v>5636</v>
      </c>
    </row>
    <row r="115">
      <c r="A115" s="4" t="inlineStr">
        <is>
          <t>Accrued Interest</t>
        </is>
      </c>
      <c r="B115" s="6" t="n">
        <v>11985</v>
      </c>
    </row>
    <row r="116">
      <c r="A116" s="4" t="inlineStr">
        <is>
          <t>Convertible Note 22-3 [Member]</t>
        </is>
      </c>
    </row>
    <row r="117">
      <c r="A117" s="4" t="inlineStr">
        <is>
          <t>Debt issuance date</t>
        </is>
      </c>
      <c r="B117" s="4" t="inlineStr">
        <is>
          <t>Apr. 10,
		2019</t>
        </is>
      </c>
    </row>
    <row r="118">
      <c r="A118" s="4" t="inlineStr">
        <is>
          <t>Debt Maturity date</t>
        </is>
      </c>
      <c r="B118" s="4" t="inlineStr">
        <is>
          <t>Jan. 10,
		2021</t>
        </is>
      </c>
    </row>
    <row r="119">
      <c r="A119" s="4" t="inlineStr">
        <is>
          <t>Principal Balance</t>
        </is>
      </c>
      <c r="B119" s="6" t="n">
        <v>56095</v>
      </c>
      <c r="D119" s="5" t="n">
        <v>0</v>
      </c>
    </row>
    <row r="120">
      <c r="A120" s="4" t="inlineStr">
        <is>
          <t>New Loans</t>
        </is>
      </c>
      <c r="B120" s="5" t="n">
        <v>56095</v>
      </c>
    </row>
    <row r="121">
      <c r="A121" s="4" t="inlineStr">
        <is>
          <t>Cash Paydown</t>
        </is>
      </c>
      <c r="B121" s="5" t="n">
        <v>0</v>
      </c>
    </row>
    <row r="122">
      <c r="A122" s="4" t="inlineStr">
        <is>
          <t>Principal Conversions</t>
        </is>
      </c>
      <c r="B122" s="5" t="n">
        <v>0</v>
      </c>
    </row>
    <row r="123">
      <c r="A123" s="4" t="inlineStr">
        <is>
          <t>Interest expense</t>
        </is>
      </c>
      <c r="B123" s="5" t="n">
        <v>5123</v>
      </c>
    </row>
    <row r="124">
      <c r="A124" s="4" t="inlineStr">
        <is>
          <t>Accrued Interest</t>
        </is>
      </c>
      <c r="B124" s="6" t="n">
        <v>10269</v>
      </c>
    </row>
    <row r="125">
      <c r="A125" s="4" t="inlineStr">
        <is>
          <t>Convertible Note 25 [Member]</t>
        </is>
      </c>
    </row>
    <row r="126">
      <c r="A126" s="4" t="inlineStr">
        <is>
          <t>Debt issuance date</t>
        </is>
      </c>
      <c r="B126" s="4" t="inlineStr">
        <is>
          <t>Aug. 13,
		2018</t>
        </is>
      </c>
    </row>
    <row r="127">
      <c r="A127" s="4" t="inlineStr">
        <is>
          <t>Debt Maturity date</t>
        </is>
      </c>
      <c r="B127" s="4" t="inlineStr">
        <is>
          <t>Feb. 13,
		2019</t>
        </is>
      </c>
    </row>
    <row r="128">
      <c r="A128" s="4" t="inlineStr">
        <is>
          <t>Principal Balance</t>
        </is>
      </c>
      <c r="B128" s="6" t="n">
        <v>118292</v>
      </c>
      <c r="D128" s="5" t="n">
        <v>78314</v>
      </c>
    </row>
    <row r="129">
      <c r="A129" s="4" t="inlineStr">
        <is>
          <t>New Loans</t>
        </is>
      </c>
      <c r="B129" s="5" t="n">
        <v>48246</v>
      </c>
    </row>
    <row r="130">
      <c r="A130" s="4" t="inlineStr">
        <is>
          <t>Cash Paydown</t>
        </is>
      </c>
      <c r="B130" s="5" t="n">
        <v>0</v>
      </c>
    </row>
    <row r="131">
      <c r="A131" s="4" t="inlineStr">
        <is>
          <t>Principal Conversions</t>
        </is>
      </c>
      <c r="B131" s="5" t="n">
        <v>-8268</v>
      </c>
    </row>
    <row r="132">
      <c r="A132" s="4" t="inlineStr">
        <is>
          <t>Interest expense</t>
        </is>
      </c>
      <c r="B132" s="5" t="n">
        <v>16450</v>
      </c>
    </row>
    <row r="133">
      <c r="A133" s="4" t="inlineStr">
        <is>
          <t>Accrued Interest</t>
        </is>
      </c>
      <c r="B133" s="6" t="n">
        <v>1795</v>
      </c>
    </row>
    <row r="134">
      <c r="A134" s="4" t="inlineStr">
        <is>
          <t>Convertible Note 26 [Member]</t>
        </is>
      </c>
    </row>
    <row r="135">
      <c r="A135" s="4" t="inlineStr">
        <is>
          <t>Debt issuance date</t>
        </is>
      </c>
      <c r="B135" s="4" t="inlineStr">
        <is>
          <t>Aug. 10,
		2017</t>
        </is>
      </c>
    </row>
    <row r="136">
      <c r="A136" s="4" t="inlineStr">
        <is>
          <t>Debt Maturity date</t>
        </is>
      </c>
      <c r="B136" s="4" t="inlineStr">
        <is>
          <t>Jan. 27,
		2018</t>
        </is>
      </c>
    </row>
    <row r="137">
      <c r="A137" s="4" t="inlineStr">
        <is>
          <t>Principal Balance</t>
        </is>
      </c>
      <c r="B137" s="6" t="n">
        <v>20000</v>
      </c>
      <c r="D137" s="5" t="n">
        <v>20000</v>
      </c>
    </row>
    <row r="138">
      <c r="A138" s="4" t="inlineStr">
        <is>
          <t>New Loans</t>
        </is>
      </c>
      <c r="B138" s="5" t="n">
        <v>0</v>
      </c>
    </row>
    <row r="139">
      <c r="A139" s="4" t="inlineStr">
        <is>
          <t>Cash Paydown</t>
        </is>
      </c>
      <c r="B139" s="5" t="n">
        <v>0</v>
      </c>
    </row>
    <row r="140">
      <c r="A140" s="4" t="inlineStr">
        <is>
          <t>Principal Conversions</t>
        </is>
      </c>
      <c r="B140" s="5" t="n">
        <v>0</v>
      </c>
    </row>
    <row r="141">
      <c r="A141" s="4" t="inlineStr">
        <is>
          <t>Interest expense</t>
        </is>
      </c>
      <c r="B141" s="5" t="n">
        <v>2283</v>
      </c>
    </row>
    <row r="142">
      <c r="A142" s="4" t="inlineStr">
        <is>
          <t>Accrued Interest</t>
        </is>
      </c>
      <c r="B142" s="6" t="n">
        <v>6817</v>
      </c>
    </row>
    <row r="143">
      <c r="A143" s="4" t="inlineStr">
        <is>
          <t>Convertible Note 29-1 [Member]</t>
        </is>
      </c>
    </row>
    <row r="144">
      <c r="A144" s="4" t="inlineStr">
        <is>
          <t>Debt issuance date</t>
        </is>
      </c>
      <c r="B144" s="4" t="inlineStr">
        <is>
          <t>Nov. 8,
		2019</t>
        </is>
      </c>
    </row>
    <row r="145">
      <c r="A145" s="4" t="inlineStr">
        <is>
          <t>Debt Maturity date</t>
        </is>
      </c>
      <c r="B145" s="4" t="inlineStr">
        <is>
          <t>Nov. 8,
		2020</t>
        </is>
      </c>
    </row>
    <row r="146">
      <c r="A146" s="4" t="inlineStr">
        <is>
          <t>Principal Balance</t>
        </is>
      </c>
      <c r="B146" s="6" t="n">
        <v>104963</v>
      </c>
      <c r="D146" s="5" t="n">
        <v>141122</v>
      </c>
    </row>
    <row r="147">
      <c r="A147" s="4" t="inlineStr">
        <is>
          <t>New Loans</t>
        </is>
      </c>
      <c r="B147" s="5" t="n">
        <v>0</v>
      </c>
    </row>
    <row r="148">
      <c r="A148" s="4" t="inlineStr">
        <is>
          <t>Cash Paydown</t>
        </is>
      </c>
      <c r="B148" s="5" t="n">
        <v>0</v>
      </c>
    </row>
    <row r="149">
      <c r="A149" s="4" t="inlineStr">
        <is>
          <t>Principal Conversions</t>
        </is>
      </c>
      <c r="B149" s="5" t="n">
        <v>-36159</v>
      </c>
    </row>
    <row r="150">
      <c r="A150" s="4" t="inlineStr">
        <is>
          <t>Interest expense</t>
        </is>
      </c>
      <c r="B150" s="5" t="n">
        <v>7291</v>
      </c>
    </row>
    <row r="151">
      <c r="A151" s="4" t="inlineStr">
        <is>
          <t>Accrued Interest</t>
        </is>
      </c>
      <c r="B151" s="6" t="n">
        <v>1324</v>
      </c>
    </row>
    <row r="152">
      <c r="A152" s="4" t="inlineStr">
        <is>
          <t>Convertible Note 29-2 [Member]</t>
        </is>
      </c>
    </row>
    <row r="153">
      <c r="A153" s="4" t="inlineStr">
        <is>
          <t>Debt issuance date</t>
        </is>
      </c>
      <c r="B153" s="4" t="inlineStr">
        <is>
          <t>Nov. 8,
		2019</t>
        </is>
      </c>
    </row>
    <row r="154">
      <c r="A154" s="4" t="inlineStr">
        <is>
          <t>Debt Maturity date</t>
        </is>
      </c>
      <c r="B154" s="4" t="inlineStr">
        <is>
          <t>Nov. 8,
		2020</t>
        </is>
      </c>
    </row>
    <row r="155">
      <c r="A155" s="4" t="inlineStr">
        <is>
          <t>Principal Balance</t>
        </is>
      </c>
      <c r="B155" s="6" t="n">
        <v>62367</v>
      </c>
      <c r="D155" s="5" t="n">
        <v>62367</v>
      </c>
    </row>
    <row r="156">
      <c r="A156" s="4" t="inlineStr">
        <is>
          <t>New Loans</t>
        </is>
      </c>
      <c r="B156" s="5" t="n">
        <v>0</v>
      </c>
    </row>
    <row r="157">
      <c r="A157" s="4" t="inlineStr">
        <is>
          <t>Cash Paydown</t>
        </is>
      </c>
      <c r="B157" s="5" t="n">
        <v>0</v>
      </c>
    </row>
    <row r="158">
      <c r="A158" s="4" t="inlineStr">
        <is>
          <t>Principal Conversions</t>
        </is>
      </c>
      <c r="B158" s="5" t="n">
        <v>0</v>
      </c>
    </row>
    <row r="159">
      <c r="A159" s="4" t="inlineStr">
        <is>
          <t>Interest expense</t>
        </is>
      </c>
      <c r="B159" s="5" t="n">
        <v>3797</v>
      </c>
    </row>
    <row r="160">
      <c r="A160" s="4" t="inlineStr">
        <is>
          <t>Accrued Interest</t>
        </is>
      </c>
      <c r="B160" s="6" t="n">
        <v>3797</v>
      </c>
    </row>
    <row r="161">
      <c r="A161" s="4" t="inlineStr">
        <is>
          <t>Convertible Note 30[Member]</t>
        </is>
      </c>
    </row>
    <row r="162">
      <c r="A162" s="4" t="inlineStr">
        <is>
          <t>Debt issuance date</t>
        </is>
      </c>
      <c r="B162" s="4" t="inlineStr">
        <is>
          <t>Jul. 26,
		2019</t>
        </is>
      </c>
    </row>
    <row r="163">
      <c r="A163" s="4" t="inlineStr">
        <is>
          <t>Debt Maturity date</t>
        </is>
      </c>
      <c r="B163" s="4" t="inlineStr">
        <is>
          <t>Jul. 26,
		2020</t>
        </is>
      </c>
    </row>
    <row r="164">
      <c r="A164" s="4" t="inlineStr">
        <is>
          <t>Principal Balance</t>
        </is>
      </c>
      <c r="B164" s="6" t="n">
        <v>0</v>
      </c>
      <c r="D164" s="5" t="n">
        <v>73500</v>
      </c>
    </row>
    <row r="165">
      <c r="A165" s="4" t="inlineStr">
        <is>
          <t>New Loans</t>
        </is>
      </c>
      <c r="B165" s="5" t="n">
        <v>0</v>
      </c>
    </row>
    <row r="166">
      <c r="A166" s="4" t="inlineStr">
        <is>
          <t>Cash Paydown</t>
        </is>
      </c>
      <c r="B166" s="5" t="n">
        <v>0</v>
      </c>
    </row>
    <row r="167">
      <c r="A167" s="4" t="inlineStr">
        <is>
          <t>Principal Conversions</t>
        </is>
      </c>
      <c r="B167" s="5" t="n">
        <v>-73500</v>
      </c>
    </row>
    <row r="168">
      <c r="A168" s="4" t="inlineStr">
        <is>
          <t>Interest expense</t>
        </is>
      </c>
      <c r="B168" s="5" t="n">
        <v>511</v>
      </c>
    </row>
    <row r="169">
      <c r="A169" s="4" t="inlineStr">
        <is>
          <t>Accrued Interest</t>
        </is>
      </c>
      <c r="B169" s="6" t="n">
        <v>0</v>
      </c>
    </row>
    <row r="170">
      <c r="A170" s="4" t="inlineStr">
        <is>
          <t>Convertible Note 31 [Member]</t>
        </is>
      </c>
    </row>
    <row r="171">
      <c r="A171" s="4" t="inlineStr">
        <is>
          <t>Debt issuance date</t>
        </is>
      </c>
      <c r="B171" s="4" t="inlineStr">
        <is>
          <t>Aug. 28,
		2019</t>
        </is>
      </c>
    </row>
    <row r="172">
      <c r="A172" s="4" t="inlineStr">
        <is>
          <t>Debt Maturity date</t>
        </is>
      </c>
      <c r="B172" s="4" t="inlineStr">
        <is>
          <t>Aug. 28,
		2020</t>
        </is>
      </c>
    </row>
    <row r="173">
      <c r="A173" s="4" t="inlineStr">
        <is>
          <t>Principal Balance</t>
        </is>
      </c>
      <c r="B173" s="6" t="n">
        <v>71200</v>
      </c>
      <c r="D173" s="5" t="n">
        <v>120000</v>
      </c>
    </row>
    <row r="174">
      <c r="A174" s="4" t="inlineStr">
        <is>
          <t>New Loans</t>
        </is>
      </c>
      <c r="B174" s="5" t="n">
        <v>0</v>
      </c>
    </row>
    <row r="175">
      <c r="A175" s="4" t="inlineStr">
        <is>
          <t>Cash Paydown</t>
        </is>
      </c>
      <c r="B175" s="5" t="n">
        <v>0</v>
      </c>
    </row>
    <row r="176">
      <c r="A176" s="4" t="inlineStr">
        <is>
          <t>Principal Conversions</t>
        </is>
      </c>
      <c r="B176" s="5" t="n">
        <v>-48800</v>
      </c>
    </row>
    <row r="177">
      <c r="A177" s="4" t="inlineStr">
        <is>
          <t>Interest expense</t>
        </is>
      </c>
      <c r="B177" s="5" t="n">
        <v>7277</v>
      </c>
    </row>
    <row r="178">
      <c r="A178" s="4" t="inlineStr">
        <is>
          <t>Accrued Interest</t>
        </is>
      </c>
      <c r="B178" s="6" t="n">
        <v>7427</v>
      </c>
    </row>
    <row r="179">
      <c r="A179" s="4" t="inlineStr">
        <is>
          <t>Convertible Note 32 [Member]</t>
        </is>
      </c>
    </row>
    <row r="180">
      <c r="A180" s="4" t="inlineStr">
        <is>
          <t>Debt issuance date</t>
        </is>
      </c>
      <c r="B180" s="4" t="inlineStr">
        <is>
          <t>May 22,
		2019</t>
        </is>
      </c>
    </row>
    <row r="181">
      <c r="A181" s="4" t="inlineStr">
        <is>
          <t>Debt Maturity date</t>
        </is>
      </c>
      <c r="B181" s="4" t="inlineStr">
        <is>
          <t>May 10,
		2020</t>
        </is>
      </c>
    </row>
    <row r="182">
      <c r="A182" s="4" t="inlineStr">
        <is>
          <t>Principal Balance</t>
        </is>
      </c>
      <c r="B182" s="6" t="n">
        <v>25000</v>
      </c>
      <c r="D182" s="5" t="n">
        <v>25000</v>
      </c>
    </row>
    <row r="183">
      <c r="A183" s="4" t="inlineStr">
        <is>
          <t>New Loans</t>
        </is>
      </c>
      <c r="B183" s="5" t="n">
        <v>0</v>
      </c>
    </row>
    <row r="184">
      <c r="A184" s="4" t="inlineStr">
        <is>
          <t>Cash Paydown</t>
        </is>
      </c>
      <c r="B184" s="5" t="n">
        <v>0</v>
      </c>
    </row>
    <row r="185">
      <c r="A185" s="4" t="inlineStr">
        <is>
          <t>Principal Conversions</t>
        </is>
      </c>
      <c r="B185" s="5" t="n">
        <v>0</v>
      </c>
    </row>
    <row r="186">
      <c r="A186" s="4" t="inlineStr">
        <is>
          <t>Interest expense</t>
        </is>
      </c>
      <c r="B186" s="5" t="n">
        <v>3806</v>
      </c>
    </row>
    <row r="187">
      <c r="A187" s="4" t="inlineStr">
        <is>
          <t>Accrued Interest</t>
        </is>
      </c>
      <c r="B187" s="6" t="n">
        <v>5027</v>
      </c>
    </row>
    <row r="188">
      <c r="A188" s="4" t="inlineStr">
        <is>
          <t>Convertible Note 33 [Member]</t>
        </is>
      </c>
    </row>
    <row r="189">
      <c r="A189" s="4" t="inlineStr">
        <is>
          <t>Debt issuance date</t>
        </is>
      </c>
      <c r="B189" s="4" t="inlineStr">
        <is>
          <t>Feb. 11,
		2020</t>
        </is>
      </c>
    </row>
    <row r="190">
      <c r="A190" s="4" t="inlineStr">
        <is>
          <t>Debt Maturity date</t>
        </is>
      </c>
      <c r="B190" s="4" t="inlineStr">
        <is>
          <t>Feb. 11,
		2021</t>
        </is>
      </c>
    </row>
    <row r="191">
      <c r="A191" s="4" t="inlineStr">
        <is>
          <t>Principal Balance</t>
        </is>
      </c>
      <c r="B191" s="6" t="n">
        <v>157500</v>
      </c>
      <c r="D191" s="5" t="n">
        <v>0</v>
      </c>
    </row>
    <row r="192">
      <c r="A192" s="4" t="inlineStr">
        <is>
          <t>New Loans</t>
        </is>
      </c>
      <c r="B192" s="5" t="n">
        <v>157500</v>
      </c>
    </row>
    <row r="193">
      <c r="A193" s="4" t="inlineStr">
        <is>
          <t>Cash Paydown</t>
        </is>
      </c>
      <c r="B193" s="5" t="n">
        <v>0</v>
      </c>
    </row>
    <row r="194">
      <c r="A194" s="4" t="inlineStr">
        <is>
          <t>Principal Conversions</t>
        </is>
      </c>
      <c r="B194" s="5" t="n">
        <v>0</v>
      </c>
    </row>
    <row r="195">
      <c r="A195" s="4" t="inlineStr">
        <is>
          <t>Interest expense</t>
        </is>
      </c>
      <c r="B195" s="5" t="n">
        <v>6090</v>
      </c>
    </row>
    <row r="196">
      <c r="A196" s="4" t="inlineStr">
        <is>
          <t>Accrued Interest</t>
        </is>
      </c>
      <c r="B196" s="6" t="n">
        <v>6090</v>
      </c>
    </row>
    <row r="197">
      <c r="A197" s="4" t="inlineStr">
        <is>
          <t>Convertible Note 34 [Member]</t>
        </is>
      </c>
    </row>
    <row r="198">
      <c r="A198" s="4" t="inlineStr">
        <is>
          <t>Debt issuance date</t>
        </is>
      </c>
      <c r="B198" s="4" t="inlineStr">
        <is>
          <t>May 18,
		2020</t>
        </is>
      </c>
    </row>
    <row r="199">
      <c r="A199" s="4" t="inlineStr">
        <is>
          <t>Debt Maturity date</t>
        </is>
      </c>
      <c r="B199" s="4" t="inlineStr">
        <is>
          <t>May 18,
		2021</t>
        </is>
      </c>
    </row>
    <row r="200">
      <c r="A200" s="4" t="inlineStr">
        <is>
          <t>Principal Balance</t>
        </is>
      </c>
      <c r="B200" s="6" t="n">
        <v>63000</v>
      </c>
      <c r="D200" s="5" t="n">
        <v>0</v>
      </c>
    </row>
    <row r="201">
      <c r="A201" s="4" t="inlineStr">
        <is>
          <t>New Loans</t>
        </is>
      </c>
      <c r="B201" s="5" t="n">
        <v>63000</v>
      </c>
    </row>
    <row r="202">
      <c r="A202" s="4" t="inlineStr">
        <is>
          <t>Cash Paydown</t>
        </is>
      </c>
      <c r="B202" s="5" t="n">
        <v>0</v>
      </c>
    </row>
    <row r="203">
      <c r="A203" s="4" t="inlineStr">
        <is>
          <t>Principal Conversions</t>
        </is>
      </c>
      <c r="B203" s="5" t="n">
        <v>0</v>
      </c>
    </row>
    <row r="204">
      <c r="A204" s="4" t="inlineStr">
        <is>
          <t>Interest expense</t>
        </is>
      </c>
      <c r="B204" s="5" t="n">
        <v>1418</v>
      </c>
    </row>
    <row r="205">
      <c r="A205" s="4" t="inlineStr">
        <is>
          <t>Accrued Interest</t>
        </is>
      </c>
      <c r="B205" s="6" t="n">
        <v>1418</v>
      </c>
    </row>
    <row r="206">
      <c r="A206" s="4" t="inlineStr">
        <is>
          <t>Convertible Note 35 [Member]</t>
        </is>
      </c>
    </row>
    <row r="207">
      <c r="A207" s="4" t="inlineStr">
        <is>
          <t>Debt issuance date</t>
        </is>
      </c>
      <c r="B207" s="4" t="inlineStr">
        <is>
          <t>Aug. 24,
		2020</t>
        </is>
      </c>
    </row>
    <row r="208">
      <c r="A208" s="4" t="inlineStr">
        <is>
          <t>Debt Maturity date</t>
        </is>
      </c>
      <c r="B208" s="4" t="inlineStr">
        <is>
          <t>Aug. 24,
		2021</t>
        </is>
      </c>
    </row>
    <row r="209">
      <c r="A209" s="4" t="inlineStr">
        <is>
          <t>Principal Balance</t>
        </is>
      </c>
      <c r="B209" s="6" t="n">
        <v>85000</v>
      </c>
      <c r="D209" s="5" t="n">
        <v>0</v>
      </c>
    </row>
    <row r="210">
      <c r="A210" s="4" t="inlineStr">
        <is>
          <t>New Loans</t>
        </is>
      </c>
      <c r="B210" s="5" t="n">
        <v>85000</v>
      </c>
    </row>
    <row r="211">
      <c r="A211" s="4" t="inlineStr">
        <is>
          <t>Cash Paydown</t>
        </is>
      </c>
      <c r="B211" s="5" t="n">
        <v>0</v>
      </c>
    </row>
    <row r="212">
      <c r="A212" s="4" t="inlineStr">
        <is>
          <t>Principal Conversions</t>
        </is>
      </c>
      <c r="B212" s="5" t="n">
        <v>0</v>
      </c>
    </row>
    <row r="213">
      <c r="A213" s="4" t="inlineStr">
        <is>
          <t>Interest expense</t>
        </is>
      </c>
      <c r="B213" s="5" t="n">
        <v>524</v>
      </c>
    </row>
    <row r="214">
      <c r="A214" s="4" t="inlineStr">
        <is>
          <t>Accrued Interest</t>
        </is>
      </c>
      <c r="B214" s="6" t="n">
        <v>524</v>
      </c>
    </row>
    <row r="215">
      <c r="A215" s="4" t="inlineStr">
        <is>
          <t>Convertible Note 36 [Member]</t>
        </is>
      </c>
    </row>
    <row r="216">
      <c r="A216" s="4" t="inlineStr">
        <is>
          <t>Debt issuance date</t>
        </is>
      </c>
      <c r="B216" s="4" t="inlineStr">
        <is>
          <t>Sep. 3,
		2020</t>
        </is>
      </c>
    </row>
    <row r="217">
      <c r="A217" s="4" t="inlineStr">
        <is>
          <t>Debt Maturity date</t>
        </is>
      </c>
      <c r="B217" s="4" t="inlineStr">
        <is>
          <t>Jan. 3,
		2021</t>
        </is>
      </c>
    </row>
    <row r="218">
      <c r="A218" s="4" t="inlineStr">
        <is>
          <t>Principal Balance</t>
        </is>
      </c>
      <c r="B218" s="6" t="n">
        <v>120000</v>
      </c>
      <c r="D218" s="5" t="n">
        <v>0</v>
      </c>
    </row>
    <row r="219">
      <c r="A219" s="4" t="inlineStr">
        <is>
          <t>New Loans</t>
        </is>
      </c>
      <c r="B219" s="5" t="n">
        <v>120000</v>
      </c>
    </row>
    <row r="220">
      <c r="A220" s="4" t="inlineStr">
        <is>
          <t>Cash Paydown</t>
        </is>
      </c>
      <c r="B220" s="5" t="n">
        <v>0</v>
      </c>
    </row>
    <row r="221">
      <c r="A221" s="4" t="inlineStr">
        <is>
          <t>Principal Conversions</t>
        </is>
      </c>
      <c r="B221" s="5" t="n">
        <v>0</v>
      </c>
    </row>
    <row r="222">
      <c r="A222" s="4" t="inlineStr">
        <is>
          <t>Interest expense</t>
        </is>
      </c>
      <c r="B222" s="5" t="n">
        <v>900</v>
      </c>
    </row>
    <row r="223">
      <c r="A223" s="4" t="inlineStr">
        <is>
          <t>Accrued Interest</t>
        </is>
      </c>
      <c r="B223" s="6" t="n">
        <v>900</v>
      </c>
    </row>
    <row r="224">
      <c r="A224" s="4" t="inlineStr">
        <is>
          <t>Convertible Note 37 [Member]</t>
        </is>
      </c>
    </row>
    <row r="225">
      <c r="A225" s="4" t="inlineStr">
        <is>
          <t>Debt issuance date</t>
        </is>
      </c>
      <c r="B225" s="4" t="inlineStr">
        <is>
          <t>Sep. 3,
		2020</t>
        </is>
      </c>
    </row>
    <row r="226">
      <c r="A226" s="4" t="inlineStr">
        <is>
          <t>Debt Maturity date</t>
        </is>
      </c>
      <c r="B226" s="4" t="inlineStr">
        <is>
          <t>Jun. 3,
		2021</t>
        </is>
      </c>
    </row>
    <row r="227">
      <c r="A227" s="4" t="inlineStr">
        <is>
          <t>Principal Balance</t>
        </is>
      </c>
      <c r="B227" s="6" t="n">
        <v>67000</v>
      </c>
      <c r="D227" s="6" t="n">
        <v>0</v>
      </c>
    </row>
    <row r="228">
      <c r="A228" s="4" t="inlineStr">
        <is>
          <t>New Loans</t>
        </is>
      </c>
      <c r="B228" s="5" t="n">
        <v>67000</v>
      </c>
    </row>
    <row r="229">
      <c r="A229" s="4" t="inlineStr">
        <is>
          <t>Cash Paydown</t>
        </is>
      </c>
      <c r="B229" s="5" t="n">
        <v>0</v>
      </c>
    </row>
    <row r="230">
      <c r="A230" s="4" t="inlineStr">
        <is>
          <t>Principal Conversions</t>
        </is>
      </c>
      <c r="B230" s="5" t="n">
        <v>0</v>
      </c>
    </row>
    <row r="231">
      <c r="A231" s="4" t="inlineStr">
        <is>
          <t>Interest expense</t>
        </is>
      </c>
      <c r="B231" s="5" t="n">
        <v>503</v>
      </c>
    </row>
    <row r="232">
      <c r="A232" s="4" t="inlineStr">
        <is>
          <t>Accrued Interest</t>
        </is>
      </c>
      <c r="B232" s="6" t="n">
        <v>5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8. Convertible Notes Payable (Details Narrative) - USD ($)</t>
        </is>
      </c>
      <c r="B1" s="2" t="inlineStr">
        <is>
          <t>9 Months Ended</t>
        </is>
      </c>
    </row>
    <row r="2">
      <c r="B2" s="2" t="inlineStr">
        <is>
          <t>Sep. 30, 2020</t>
        </is>
      </c>
      <c r="C2" s="2" t="inlineStr">
        <is>
          <t>Sep. 30, 2019</t>
        </is>
      </c>
      <c r="D2" s="2" t="inlineStr">
        <is>
          <t>Dec. 31, 2019</t>
        </is>
      </c>
    </row>
    <row r="3">
      <c r="A3" s="4" t="inlineStr">
        <is>
          <t>Convertible notes</t>
        </is>
      </c>
      <c r="B3" s="6" t="n">
        <v>2198859</v>
      </c>
      <c r="D3" s="6" t="n">
        <v>1908293</v>
      </c>
    </row>
    <row r="4">
      <c r="A4" s="4" t="inlineStr">
        <is>
          <t>Amortization of debt discount</t>
        </is>
      </c>
      <c r="B4" s="6" t="n">
        <v>715980</v>
      </c>
      <c r="C4" s="6" t="n">
        <v>825206</v>
      </c>
    </row>
    <row r="5">
      <c r="A5" s="4" t="inlineStr">
        <is>
          <t>Stock issued for conversion of debt, shares issued</t>
        </is>
      </c>
      <c r="B5" s="5" t="n">
        <v>1255476</v>
      </c>
    </row>
    <row r="6">
      <c r="A6" s="4" t="inlineStr">
        <is>
          <t>Stock issued for conversion of debt, amount converted</t>
        </is>
      </c>
      <c r="B6" s="6" t="n">
        <v>166727</v>
      </c>
    </row>
    <row r="7">
      <c r="A7" s="4" t="inlineStr">
        <is>
          <t>Debt discount</t>
        </is>
      </c>
      <c r="B7" s="6" t="n">
        <v>649391</v>
      </c>
      <c r="D7" s="5" t="n">
        <v>828468</v>
      </c>
    </row>
    <row r="8">
      <c r="A8" s="4" t="inlineStr">
        <is>
          <t>Convertible Debt [Member]</t>
        </is>
      </c>
    </row>
    <row r="9">
      <c r="A9" s="4" t="inlineStr">
        <is>
          <t>Stock issued for conversion of debt, shares issued</t>
        </is>
      </c>
      <c r="B9" s="5" t="n">
        <v>1255476</v>
      </c>
    </row>
    <row r="10">
      <c r="A10" s="4" t="inlineStr">
        <is>
          <t>Stock issued for conversion of debt, amount converted</t>
        </is>
      </c>
      <c r="B10" s="6" t="n">
        <v>166272</v>
      </c>
    </row>
    <row r="11">
      <c r="A11" s="4" t="inlineStr">
        <is>
          <t>Stock issued for conversion of debt, interest converted</t>
        </is>
      </c>
      <c r="B11" s="5" t="n">
        <v>45600</v>
      </c>
    </row>
    <row r="12">
      <c r="A12" s="4" t="inlineStr">
        <is>
          <t>Stock issued for conversion of debt, penalties and fees</t>
        </is>
      </c>
      <c r="B12" s="5" t="n">
        <v>21000</v>
      </c>
    </row>
    <row r="13">
      <c r="A13" s="4" t="inlineStr">
        <is>
          <t>Debt discount</t>
        </is>
      </c>
      <c r="B13" s="6" t="n">
        <v>649391</v>
      </c>
      <c r="D13" s="6" t="n">
        <v>8284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9. Fair Value Measurement (Details - Changes in fair value)</t>
        </is>
      </c>
      <c r="B1" s="2" t="inlineStr">
        <is>
          <t>9 Months Ended</t>
        </is>
      </c>
    </row>
    <row r="2">
      <c r="B2" s="2" t="inlineStr">
        <is>
          <t>Sep. 30, 2020USD ($)</t>
        </is>
      </c>
    </row>
    <row r="3">
      <c r="A3" s="3" t="inlineStr">
        <is>
          <t>Fair Value Disclosures [Abstract]</t>
        </is>
      </c>
    </row>
    <row r="4">
      <c r="A4" s="4" t="inlineStr">
        <is>
          <t>Derivative liability, beginning balance</t>
        </is>
      </c>
      <c r="B4" s="6" t="n">
        <v>3102392</v>
      </c>
    </row>
    <row r="5">
      <c r="A5" s="4" t="inlineStr">
        <is>
          <t>Day 1 Loss</t>
        </is>
      </c>
      <c r="B5" s="5" t="n">
        <v>614229</v>
      </c>
    </row>
    <row r="6">
      <c r="A6" s="4" t="inlineStr">
        <is>
          <t>Discount from derivatives</t>
        </is>
      </c>
      <c r="B6" s="5" t="n">
        <v>482403</v>
      </c>
    </row>
    <row r="7">
      <c r="A7" s="4" t="inlineStr">
        <is>
          <t>Derivatives settled</t>
        </is>
      </c>
      <c r="B7" s="5" t="n">
        <v>-544066</v>
      </c>
    </row>
    <row r="8">
      <c r="A8" s="4" t="inlineStr">
        <is>
          <t>Mark to market adjustment</t>
        </is>
      </c>
      <c r="B8" s="5" t="n">
        <v>-486852</v>
      </c>
    </row>
    <row r="9">
      <c r="A9" s="4" t="inlineStr">
        <is>
          <t>Derivative liability, ending balance</t>
        </is>
      </c>
      <c r="B9" s="6" t="n">
        <v>31681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9. Fair Value Measurement (Details - Assumptions)</t>
        </is>
      </c>
      <c r="B1" s="2" t="inlineStr">
        <is>
          <t>9 Months Ended</t>
        </is>
      </c>
      <c r="C1" s="2" t="inlineStr">
        <is>
          <t>12 Months Ended</t>
        </is>
      </c>
    </row>
    <row r="2">
      <c r="B2" s="2" t="inlineStr">
        <is>
          <t>Sep. 30, 2020</t>
        </is>
      </c>
      <c r="C2" s="2" t="inlineStr">
        <is>
          <t>Dec. 31, 2019</t>
        </is>
      </c>
    </row>
    <row r="3">
      <c r="A3" s="4" t="inlineStr">
        <is>
          <t>Minimum [Member]</t>
        </is>
      </c>
    </row>
    <row r="4">
      <c r="A4" s="4" t="inlineStr">
        <is>
          <t>Volatility</t>
        </is>
      </c>
      <c r="B4" s="4" t="inlineStr">
        <is>
          <t>372.70%</t>
        </is>
      </c>
      <c r="C4" s="4" t="inlineStr">
        <is>
          <t>378.80%</t>
        </is>
      </c>
    </row>
    <row r="5">
      <c r="A5" s="4" t="inlineStr">
        <is>
          <t>Risk-free interest rate</t>
        </is>
      </c>
      <c r="B5" s="4" t="inlineStr">
        <is>
          <t>10.00%</t>
        </is>
      </c>
      <c r="C5" s="4" t="inlineStr">
        <is>
          <t>1.55%</t>
        </is>
      </c>
    </row>
    <row r="6">
      <c r="A6" s="4" t="inlineStr">
        <is>
          <t>Expected term</t>
        </is>
      </c>
      <c r="B6" s="4" t="inlineStr">
        <is>
          <t>3 months 19 days</t>
        </is>
      </c>
      <c r="C6" s="4" t="inlineStr">
        <is>
          <t>5 months 20 days</t>
        </is>
      </c>
    </row>
    <row r="7">
      <c r="A7" s="4" t="inlineStr">
        <is>
          <t>Maximum [Member]</t>
        </is>
      </c>
    </row>
    <row r="8">
      <c r="A8" s="4" t="inlineStr">
        <is>
          <t>Volatility</t>
        </is>
      </c>
      <c r="B8" s="4" t="inlineStr">
        <is>
          <t>1140.60%</t>
        </is>
      </c>
      <c r="C8" s="4" t="inlineStr">
        <is>
          <t>1872.70%</t>
        </is>
      </c>
    </row>
    <row r="9">
      <c r="A9" s="4" t="inlineStr">
        <is>
          <t>Risk-free interest rate</t>
        </is>
      </c>
      <c r="B9" s="4" t="inlineStr">
        <is>
          <t>13.00%</t>
        </is>
      </c>
      <c r="C9" s="4" t="inlineStr">
        <is>
          <t>1.62%</t>
        </is>
      </c>
    </row>
    <row r="10">
      <c r="A10" s="4" t="inlineStr">
        <is>
          <t>Expected term</t>
        </is>
      </c>
      <c r="B10" s="4" t="inlineStr">
        <is>
          <t>2 years</t>
        </is>
      </c>
      <c r="C10" s="4" t="inlineStr">
        <is>
          <t>2 years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9. Fair Value Measurement (Details Narrative)</t>
        </is>
      </c>
      <c r="B1" s="2" t="inlineStr">
        <is>
          <t>9 Months Ended</t>
        </is>
      </c>
    </row>
    <row r="2">
      <c r="B2" s="2" t="inlineStr">
        <is>
          <t>Sep. 30, 2020USD ($)</t>
        </is>
      </c>
    </row>
    <row r="3">
      <c r="A3" s="3" t="inlineStr">
        <is>
          <t>Fair Value Disclosures [Abstract]</t>
        </is>
      </c>
    </row>
    <row r="4">
      <c r="A4" s="4" t="inlineStr">
        <is>
          <t>Unrealized gain/loss in derivative</t>
        </is>
      </c>
      <c r="B4" s="6" t="n">
        <v>7197</v>
      </c>
    </row>
    <row r="5">
      <c r="A5" s="4" t="inlineStr">
        <is>
          <t>Increase in derivative liability</t>
        </is>
      </c>
      <c r="B5" s="6" t="n">
        <v>657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80" customWidth="1" min="3" max="3"/>
    <col width="27" customWidth="1" min="4" max="4"/>
    <col width="14" customWidth="1" min="5" max="5"/>
  </cols>
  <sheetData>
    <row r="1">
      <c r="A1" s="1" t="inlineStr">
        <is>
          <t>10. Capital Stock (Details Narrative) - USD ($)</t>
        </is>
      </c>
      <c r="B1" s="2" t="inlineStr">
        <is>
          <t>Jan. 09, 2020</t>
        </is>
      </c>
      <c r="C1" s="2" t="inlineStr">
        <is>
          <t>Jan. 31, 2020</t>
        </is>
      </c>
      <c r="D1" s="2" t="inlineStr">
        <is>
          <t>May 11, 2020</t>
        </is>
      </c>
      <c r="E1" s="2" t="inlineStr">
        <is>
          <t>Sep. 30, 2020</t>
        </is>
      </c>
    </row>
    <row r="2">
      <c r="A2" s="4" t="inlineStr">
        <is>
          <t>Reverse stock split description</t>
        </is>
      </c>
      <c r="D2" s="4" t="inlineStr">
        <is>
          <t>10,000:1 for common shares</t>
        </is>
      </c>
    </row>
    <row r="3">
      <c r="A3" s="4" t="inlineStr">
        <is>
          <t>Stock issued for conversion of debt, shares issued</t>
        </is>
      </c>
      <c r="E3" s="5" t="n">
        <v>1255476</v>
      </c>
    </row>
    <row r="4">
      <c r="A4" s="4" t="inlineStr">
        <is>
          <t>Threatened lawsuit [Member]</t>
        </is>
      </c>
    </row>
    <row r="5">
      <c r="A5" s="4" t="inlineStr">
        <is>
          <t>Warrants issued, shares</t>
        </is>
      </c>
      <c r="B5" s="5" t="n">
        <v>25000</v>
      </c>
    </row>
    <row r="6">
      <c r="A6" s="4" t="inlineStr">
        <is>
          <t>Stock issued for settlement of dispute</t>
        </is>
      </c>
      <c r="B6" s="5" t="n">
        <v>3500</v>
      </c>
    </row>
    <row r="7">
      <c r="A7" s="4" t="inlineStr">
        <is>
          <t>Shares issued for services</t>
        </is>
      </c>
      <c r="B7" s="5" t="n">
        <v>163814</v>
      </c>
    </row>
    <row r="8">
      <c r="A8" s="4" t="inlineStr">
        <is>
          <t>Convertible Debt [Member]</t>
        </is>
      </c>
    </row>
    <row r="9">
      <c r="A9" s="4" t="inlineStr">
        <is>
          <t>Stock issued for conversion of debt, shares issued</t>
        </is>
      </c>
      <c r="E9" s="5" t="n">
        <v>1255476</v>
      </c>
    </row>
    <row r="10">
      <c r="A10" s="4" t="inlineStr">
        <is>
          <t>Preferred Stock [Member]</t>
        </is>
      </c>
    </row>
    <row r="11">
      <c r="A11" s="4" t="inlineStr">
        <is>
          <t>Reverse stock split description</t>
        </is>
      </c>
      <c r="C11" s="4" t="inlineStr">
        <is>
          <t>The reverse split ratio ranges from 1.6:1 to 307.7:1 for several classes of Preferred Stock</t>
        </is>
      </c>
    </row>
    <row r="12">
      <c r="A12" s="4" t="inlineStr">
        <is>
          <t>Reclassification of preferred stock to additional paid in capital</t>
        </is>
      </c>
      <c r="C12" s="6" t="n">
        <v>98989</v>
      </c>
    </row>
    <row r="13">
      <c r="A13" s="4" t="inlineStr">
        <is>
          <t>Common Stock [Member]</t>
        </is>
      </c>
    </row>
    <row r="14">
      <c r="A14" s="4" t="inlineStr">
        <is>
          <t>Stock issued for conversion of debt, shares issued</t>
        </is>
      </c>
      <c r="E14" s="5" t="n">
        <v>1255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7" customWidth="1" min="2" max="2"/>
    <col width="48" customWidth="1" min="3" max="3"/>
    <col width="30" customWidth="1" min="4" max="4"/>
    <col width="31" customWidth="1" min="5" max="5"/>
    <col width="15" customWidth="1" min="6" max="6"/>
    <col width="13" customWidth="1" min="7" max="7"/>
    <col width="27" customWidth="1" min="8" max="8"/>
    <col width="20" customWidth="1" min="9" max="9"/>
    <col width="13" customWidth="1" min="10" max="10"/>
  </cols>
  <sheetData>
    <row r="1">
      <c r="A1" s="1" t="inlineStr">
        <is>
          <t>CONDENSED CONSOLIDATED STATEMENT OF DEFICIENCY IN SHAREHOLDERS' EQUITY (Unaudited) - USD ($)</t>
        </is>
      </c>
      <c r="B1" s="2" t="inlineStr">
        <is>
          <t>Preferred Stock, Series A, I, K, K-1</t>
        </is>
      </c>
      <c r="C1" s="2" t="inlineStr">
        <is>
          <t>Preferred Stock, Series B,D, E, F, F-1, G, H, L</t>
        </is>
      </c>
      <c r="D1" s="2" t="inlineStr">
        <is>
          <t>Preferred Shares To Be Issued</t>
        </is>
      </c>
      <c r="E1" s="2" t="inlineStr">
        <is>
          <t>Preferred Stock Series C and R</t>
        </is>
      </c>
      <c r="F1" s="2" t="inlineStr">
        <is>
          <t>Treasury Stock</t>
        </is>
      </c>
      <c r="G1" s="2" t="inlineStr">
        <is>
          <t>Common Stock</t>
        </is>
      </c>
      <c r="H1" s="2" t="inlineStr">
        <is>
          <t>Additional Paid-In Capital</t>
        </is>
      </c>
      <c r="I1" s="2" t="inlineStr">
        <is>
          <t>Accumulated Deficit</t>
        </is>
      </c>
      <c r="J1" s="2" t="inlineStr">
        <is>
          <t>Total</t>
        </is>
      </c>
    </row>
    <row r="2">
      <c r="A2" s="4" t="inlineStr">
        <is>
          <t>Beginning balance, shares at Dec. 31, 2018</t>
        </is>
      </c>
      <c r="B2" s="5" t="n">
        <v>9647720</v>
      </c>
      <c r="C2" s="5" t="n">
        <v>2664283</v>
      </c>
      <c r="D2" s="4" t="inlineStr">
        <is>
          <t xml:space="preserve"> </t>
        </is>
      </c>
      <c r="E2" s="5" t="n">
        <v>119</v>
      </c>
      <c r="F2" s="4" t="inlineStr">
        <is>
          <t xml:space="preserve"> </t>
        </is>
      </c>
      <c r="G2" s="5" t="n">
        <v>60</v>
      </c>
    </row>
    <row r="3">
      <c r="A3" s="4" t="inlineStr">
        <is>
          <t>Beginning balance, value at Dec. 31, 2018</t>
        </is>
      </c>
      <c r="B3" s="6" t="n">
        <v>9648</v>
      </c>
      <c r="C3" s="6" t="n">
        <v>10657137</v>
      </c>
      <c r="D3" s="6" t="n">
        <v>200000</v>
      </c>
      <c r="E3" s="4" t="inlineStr">
        <is>
          <t xml:space="preserve"> </t>
        </is>
      </c>
      <c r="F3" s="4" t="inlineStr">
        <is>
          <t xml:space="preserve"> </t>
        </is>
      </c>
      <c r="G3" s="6" t="n">
        <v>1</v>
      </c>
      <c r="H3" s="6" t="n">
        <v>39665592</v>
      </c>
      <c r="I3" s="6" t="n">
        <v>-55378603</v>
      </c>
      <c r="J3" s="6" t="n">
        <v>-4846225</v>
      </c>
    </row>
    <row r="4">
      <c r="A4" s="4" t="inlineStr">
        <is>
          <t>Issuance to balance reverse split partial rounding shares, shares</t>
        </is>
      </c>
      <c r="B4" s="4" t="inlineStr">
        <is>
          <t xml:space="preserve"> </t>
        </is>
      </c>
      <c r="C4" s="4" t="inlineStr">
        <is>
          <t xml:space="preserve"> </t>
        </is>
      </c>
      <c r="D4" s="4" t="inlineStr">
        <is>
          <t xml:space="preserve"> </t>
        </is>
      </c>
      <c r="E4" s="4" t="inlineStr">
        <is>
          <t xml:space="preserve"> </t>
        </is>
      </c>
      <c r="F4" s="4" t="inlineStr">
        <is>
          <t xml:space="preserve"> </t>
        </is>
      </c>
      <c r="G4" s="5" t="n">
        <v>-826</v>
      </c>
    </row>
    <row r="5">
      <c r="A5" s="4" t="inlineStr">
        <is>
          <t>Issuance to balance reverse split partial rounding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I Series preferred stock as compensation, shares</t>
        </is>
      </c>
      <c r="B6" s="5" t="n">
        <v>2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I Series preferred stock as compensation, value</t>
        </is>
      </c>
      <c r="B7" s="6" t="n">
        <v>250000</v>
      </c>
      <c r="C7" s="4" t="inlineStr">
        <is>
          <t xml:space="preserve"> </t>
        </is>
      </c>
      <c r="D7" s="6" t="n">
        <v>-200000</v>
      </c>
      <c r="E7" s="4" t="inlineStr">
        <is>
          <t xml:space="preserve"> </t>
        </is>
      </c>
      <c r="F7" s="4" t="inlineStr">
        <is>
          <t xml:space="preserve"> </t>
        </is>
      </c>
      <c r="G7" s="4" t="inlineStr">
        <is>
          <t xml:space="preserve"> </t>
        </is>
      </c>
      <c r="H7" s="6" t="n">
        <v>-50000</v>
      </c>
      <c r="I7" s="4" t="inlineStr">
        <is>
          <t xml:space="preserve"> </t>
        </is>
      </c>
      <c r="J7" s="4" t="inlineStr">
        <is>
          <t xml:space="preserve"> </t>
        </is>
      </c>
    </row>
    <row r="8">
      <c r="A8" s="4" t="inlineStr">
        <is>
          <t>Issuance of G Series preferred stock for Key Tax acquisition, shares</t>
        </is>
      </c>
      <c r="B8" s="4" t="inlineStr">
        <is>
          <t xml:space="preserve"> </t>
        </is>
      </c>
      <c r="C8" s="5" t="n">
        <v>325244</v>
      </c>
      <c r="D8" s="4" t="inlineStr">
        <is>
          <t xml:space="preserve"> </t>
        </is>
      </c>
      <c r="E8" s="4" t="inlineStr">
        <is>
          <t xml:space="preserve"> </t>
        </is>
      </c>
      <c r="F8" s="4" t="inlineStr">
        <is>
          <t xml:space="preserve"> </t>
        </is>
      </c>
      <c r="G8" s="5" t="n">
        <v>50</v>
      </c>
    </row>
    <row r="9">
      <c r="A9" s="4" t="inlineStr">
        <is>
          <t>Issuance of G Series preferred stock for Key Tax acquisition, value</t>
        </is>
      </c>
      <c r="B9" s="4" t="inlineStr">
        <is>
          <t xml:space="preserve"> </t>
        </is>
      </c>
      <c r="C9" s="6" t="n">
        <v>1300976</v>
      </c>
      <c r="D9" s="4" t="inlineStr">
        <is>
          <t xml:space="preserve"> </t>
        </is>
      </c>
      <c r="E9" s="4" t="inlineStr">
        <is>
          <t xml:space="preserve"> </t>
        </is>
      </c>
      <c r="F9" s="4" t="inlineStr">
        <is>
          <t xml:space="preserve"> </t>
        </is>
      </c>
      <c r="G9" s="6" t="n">
        <v>1</v>
      </c>
      <c r="H9" s="5" t="n">
        <v>-977</v>
      </c>
      <c r="I9" s="4" t="inlineStr">
        <is>
          <t xml:space="preserve"> </t>
        </is>
      </c>
      <c r="J9" s="5" t="n">
        <v>1300000</v>
      </c>
    </row>
    <row r="10">
      <c r="A10" s="4" t="inlineStr">
        <is>
          <t>Conversion of I Series preferred stock for common stock, shares</t>
        </is>
      </c>
      <c r="B10" s="5" t="n">
        <v>-55000000</v>
      </c>
      <c r="C10" s="4" t="inlineStr">
        <is>
          <t xml:space="preserve"> </t>
        </is>
      </c>
      <c r="D10" s="4" t="inlineStr">
        <is>
          <t xml:space="preserve"> </t>
        </is>
      </c>
      <c r="E10" s="4" t="inlineStr">
        <is>
          <t xml:space="preserve"> </t>
        </is>
      </c>
      <c r="F10" s="4" t="inlineStr">
        <is>
          <t xml:space="preserve"> </t>
        </is>
      </c>
      <c r="G10" s="5" t="n">
        <v>8250</v>
      </c>
    </row>
    <row r="11">
      <c r="A11" s="4" t="inlineStr">
        <is>
          <t>Conversion of I Series preferred stock for common stock, value</t>
        </is>
      </c>
      <c r="B11" s="6" t="n">
        <v>-55000</v>
      </c>
      <c r="C11" s="4" t="inlineStr">
        <is>
          <t xml:space="preserve"> </t>
        </is>
      </c>
      <c r="D11" s="4" t="inlineStr">
        <is>
          <t xml:space="preserve"> </t>
        </is>
      </c>
      <c r="E11" s="4" t="inlineStr">
        <is>
          <t xml:space="preserve"> </t>
        </is>
      </c>
      <c r="F11" s="4" t="inlineStr">
        <is>
          <t xml:space="preserve"> </t>
        </is>
      </c>
      <c r="G11" s="6" t="n">
        <v>8</v>
      </c>
      <c r="H11" s="5" t="n">
        <v>54992</v>
      </c>
      <c r="I11" s="4" t="inlineStr">
        <is>
          <t xml:space="preserve"> </t>
        </is>
      </c>
      <c r="J11" s="4" t="inlineStr">
        <is>
          <t xml:space="preserve"> </t>
        </is>
      </c>
    </row>
    <row r="12">
      <c r="A12" s="4" t="inlineStr">
        <is>
          <t>Conversion of convertible notes payable, shares</t>
        </is>
      </c>
      <c r="G12" s="5" t="n">
        <v>44075</v>
      </c>
    </row>
    <row r="13">
      <c r="A13" s="4" t="inlineStr">
        <is>
          <t>Conversion of convertible notes payable, value</t>
        </is>
      </c>
      <c r="B13" s="4" t="inlineStr">
        <is>
          <t xml:space="preserve"> </t>
        </is>
      </c>
      <c r="C13" s="4" t="inlineStr">
        <is>
          <t xml:space="preserve"> </t>
        </is>
      </c>
      <c r="D13" s="4" t="inlineStr">
        <is>
          <t xml:space="preserve"> </t>
        </is>
      </c>
      <c r="E13" s="4" t="inlineStr">
        <is>
          <t xml:space="preserve"> </t>
        </is>
      </c>
      <c r="F13" s="4" t="inlineStr">
        <is>
          <t xml:space="preserve"> </t>
        </is>
      </c>
      <c r="G13" s="6" t="n">
        <v>44</v>
      </c>
      <c r="H13" s="5" t="n">
        <v>950193</v>
      </c>
      <c r="I13" s="4" t="inlineStr">
        <is>
          <t xml:space="preserve"> </t>
        </is>
      </c>
      <c r="J13" s="5" t="n">
        <v>950237</v>
      </c>
    </row>
    <row r="14">
      <c r="A14" s="4" t="inlineStr">
        <is>
          <t>Reclassify Derivative liabilities to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21606</v>
      </c>
      <c r="I14" s="4" t="inlineStr">
        <is>
          <t xml:space="preserve"> </t>
        </is>
      </c>
      <c r="J14" s="5" t="n">
        <v>272160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133106</v>
      </c>
      <c r="J15" s="5" t="n">
        <v>-9133106</v>
      </c>
    </row>
    <row r="16">
      <c r="A16" s="4" t="inlineStr">
        <is>
          <t>Ending balance, shares at Sep. 30, 2019</t>
        </is>
      </c>
      <c r="B16" s="5" t="n">
        <v>204647720</v>
      </c>
      <c r="C16" s="5" t="n">
        <v>2989527</v>
      </c>
      <c r="D16" s="4" t="inlineStr">
        <is>
          <t xml:space="preserve"> </t>
        </is>
      </c>
      <c r="E16" s="5" t="n">
        <v>119</v>
      </c>
      <c r="F16" s="4" t="inlineStr">
        <is>
          <t xml:space="preserve"> </t>
        </is>
      </c>
      <c r="G16" s="5" t="n">
        <v>51609</v>
      </c>
    </row>
    <row r="17">
      <c r="A17" s="4" t="inlineStr">
        <is>
          <t>Ending balance, value at Sep. 30, 2019</t>
        </is>
      </c>
      <c r="B17" s="6" t="n">
        <v>204648</v>
      </c>
      <c r="C17" s="6" t="n">
        <v>11958113</v>
      </c>
      <c r="D17" s="4" t="inlineStr">
        <is>
          <t xml:space="preserve"> </t>
        </is>
      </c>
      <c r="E17" s="4" t="inlineStr">
        <is>
          <t xml:space="preserve"> </t>
        </is>
      </c>
      <c r="F17" s="4" t="inlineStr">
        <is>
          <t xml:space="preserve"> </t>
        </is>
      </c>
      <c r="G17" s="6" t="n">
        <v>54</v>
      </c>
      <c r="H17" s="5" t="n">
        <v>43341406</v>
      </c>
      <c r="I17" s="5" t="n">
        <v>-64511709</v>
      </c>
      <c r="J17" s="5" t="n">
        <v>-9007488</v>
      </c>
    </row>
    <row r="18">
      <c r="A18" s="4" t="inlineStr">
        <is>
          <t>Beginning balance, shares at Dec. 31, 2019</t>
        </is>
      </c>
      <c r="B18" s="5" t="n">
        <v>204647720</v>
      </c>
      <c r="C18" s="5" t="n">
        <v>2989528</v>
      </c>
      <c r="D18" s="4" t="inlineStr">
        <is>
          <t xml:space="preserve"> </t>
        </is>
      </c>
      <c r="E18" s="5" t="n">
        <v>284</v>
      </c>
      <c r="F18" s="4" t="inlineStr">
        <is>
          <t xml:space="preserve"> </t>
        </is>
      </c>
      <c r="G18" s="5" t="n">
        <v>67742</v>
      </c>
    </row>
    <row r="19">
      <c r="A19" s="4" t="inlineStr">
        <is>
          <t>Beginning balance, value at Dec. 31, 2019</t>
        </is>
      </c>
      <c r="B19" s="6" t="n">
        <v>204648</v>
      </c>
      <c r="C19" s="6" t="n">
        <v>11958113</v>
      </c>
      <c r="D19" s="4" t="inlineStr">
        <is>
          <t xml:space="preserve"> </t>
        </is>
      </c>
      <c r="E19" s="6" t="n">
        <v>198476</v>
      </c>
      <c r="F19" s="4" t="inlineStr">
        <is>
          <t xml:space="preserve"> </t>
        </is>
      </c>
      <c r="G19" s="6" t="n">
        <v>68</v>
      </c>
      <c r="H19" s="5" t="n">
        <v>43470501</v>
      </c>
      <c r="I19" s="5" t="n">
        <v>-61742235</v>
      </c>
      <c r="J19" s="5" t="n">
        <v>-5910429</v>
      </c>
    </row>
    <row r="20">
      <c r="A20" s="4" t="inlineStr">
        <is>
          <t>Issuance of preferred stock for services, shares</t>
        </is>
      </c>
      <c r="B20" s="4" t="inlineStr">
        <is>
          <t xml:space="preserve"> </t>
        </is>
      </c>
      <c r="C20" s="5" t="n">
        <v>21000</v>
      </c>
      <c r="D20" s="4" t="inlineStr">
        <is>
          <t xml:space="preserve"> </t>
        </is>
      </c>
      <c r="E20" s="5" t="n">
        <v>1</v>
      </c>
      <c r="F20" s="4" t="inlineStr">
        <is>
          <t xml:space="preserve"> </t>
        </is>
      </c>
      <c r="G20" s="4" t="inlineStr">
        <is>
          <t xml:space="preserve"> </t>
        </is>
      </c>
    </row>
    <row r="21">
      <c r="A21" s="4" t="inlineStr">
        <is>
          <t>Issuance of preferred stock for services, value</t>
        </is>
      </c>
      <c r="B21" s="4" t="inlineStr">
        <is>
          <t xml:space="preserve"> </t>
        </is>
      </c>
      <c r="C21" s="6" t="n">
        <v>84000</v>
      </c>
      <c r="D21" s="4" t="inlineStr">
        <is>
          <t xml:space="preserve"> </t>
        </is>
      </c>
      <c r="E21" s="6" t="n">
        <v>4</v>
      </c>
      <c r="F21" s="4" t="inlineStr">
        <is>
          <t xml:space="preserve"> </t>
        </is>
      </c>
      <c r="G21" s="4" t="inlineStr">
        <is>
          <t xml:space="preserve"> </t>
        </is>
      </c>
      <c r="H21" s="5" t="n">
        <v>-84004</v>
      </c>
      <c r="I21" s="4" t="inlineStr">
        <is>
          <t xml:space="preserve"> </t>
        </is>
      </c>
      <c r="J21" s="4" t="inlineStr">
        <is>
          <t xml:space="preserve"> </t>
        </is>
      </c>
    </row>
    <row r="22">
      <c r="A22" s="4" t="inlineStr">
        <is>
          <t>Preferred stock to be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to be issued, value</t>
        </is>
      </c>
      <c r="B23" s="4" t="inlineStr">
        <is>
          <t xml:space="preserve"> </t>
        </is>
      </c>
      <c r="C23" s="4" t="inlineStr">
        <is>
          <t xml:space="preserve"> </t>
        </is>
      </c>
      <c r="D23" s="6" t="n">
        <v>165000</v>
      </c>
      <c r="E23" s="4" t="inlineStr">
        <is>
          <t xml:space="preserve"> </t>
        </is>
      </c>
      <c r="F23" s="4" t="inlineStr">
        <is>
          <t xml:space="preserve"> </t>
        </is>
      </c>
      <c r="G23" s="4" t="inlineStr">
        <is>
          <t xml:space="preserve"> </t>
        </is>
      </c>
      <c r="H23" s="4" t="inlineStr">
        <is>
          <t xml:space="preserve"> </t>
        </is>
      </c>
      <c r="I23" s="4" t="inlineStr">
        <is>
          <t xml:space="preserve"> </t>
        </is>
      </c>
      <c r="J23" s="5" t="n">
        <v>165000</v>
      </c>
    </row>
    <row r="24">
      <c r="A24" s="4" t="inlineStr">
        <is>
          <t>Issuance of common stock in exchange for preferred stock, shares issued</t>
        </is>
      </c>
      <c r="B24" s="5" t="n">
        <v>-1447157</v>
      </c>
      <c r="C24" s="4" t="inlineStr">
        <is>
          <t xml:space="preserve"> </t>
        </is>
      </c>
      <c r="D24" s="4" t="inlineStr">
        <is>
          <t xml:space="preserve"> </t>
        </is>
      </c>
      <c r="E24" s="4" t="inlineStr">
        <is>
          <t xml:space="preserve"> </t>
        </is>
      </c>
      <c r="F24" s="4" t="inlineStr">
        <is>
          <t xml:space="preserve"> </t>
        </is>
      </c>
      <c r="G24" s="5" t="n">
        <v>3500</v>
      </c>
    </row>
    <row r="25">
      <c r="A25" s="4" t="inlineStr">
        <is>
          <t>Issuance of common stock in exchange for preferred stock, shares issued value</t>
        </is>
      </c>
      <c r="B25" s="6" t="n">
        <v>-1447</v>
      </c>
      <c r="C25" s="4" t="inlineStr">
        <is>
          <t xml:space="preserve"> </t>
        </is>
      </c>
      <c r="D25" s="4" t="inlineStr">
        <is>
          <t xml:space="preserve"> </t>
        </is>
      </c>
      <c r="E25" s="4" t="inlineStr">
        <is>
          <t xml:space="preserve"> </t>
        </is>
      </c>
      <c r="F25" s="4" t="inlineStr">
        <is>
          <t xml:space="preserve"> </t>
        </is>
      </c>
      <c r="G25" s="6" t="n">
        <v>4</v>
      </c>
      <c r="H25" s="5" t="n">
        <v>1444</v>
      </c>
      <c r="I25" s="4" t="inlineStr">
        <is>
          <t xml:space="preserve"> </t>
        </is>
      </c>
      <c r="J25" s="4" t="inlineStr">
        <is>
          <t xml:space="preserve"> </t>
        </is>
      </c>
    </row>
    <row r="26">
      <c r="A26" s="4" t="inlineStr">
        <is>
          <t>Issuance of preferred stock in exchange for common stock, shares exchanged</t>
        </is>
      </c>
      <c r="B26" s="4" t="inlineStr">
        <is>
          <t xml:space="preserve"> </t>
        </is>
      </c>
      <c r="C26" s="5" t="n">
        <v>119101</v>
      </c>
      <c r="D26" s="4" t="inlineStr">
        <is>
          <t xml:space="preserve"> </t>
        </is>
      </c>
      <c r="E26" s="4" t="inlineStr">
        <is>
          <t xml:space="preserve"> </t>
        </is>
      </c>
      <c r="F26" s="4" t="inlineStr">
        <is>
          <t xml:space="preserve"> </t>
        </is>
      </c>
      <c r="G26" s="5" t="n">
        <v>-320</v>
      </c>
    </row>
    <row r="27">
      <c r="A27" s="4" t="inlineStr">
        <is>
          <t>Issuance of preferred stock in exchange for common stock, value exchanged</t>
        </is>
      </c>
      <c r="B27" s="4" t="inlineStr">
        <is>
          <t xml:space="preserve"> </t>
        </is>
      </c>
      <c r="C27" s="6" t="n">
        <v>476404</v>
      </c>
      <c r="D27" s="4" t="inlineStr">
        <is>
          <t xml:space="preserve"> </t>
        </is>
      </c>
      <c r="E27" s="4" t="inlineStr">
        <is>
          <t xml:space="preserve"> </t>
        </is>
      </c>
      <c r="F27" s="4" t="inlineStr">
        <is>
          <t xml:space="preserve"> </t>
        </is>
      </c>
      <c r="G27" s="6" t="n">
        <v>-1</v>
      </c>
      <c r="H27" s="5" t="n">
        <v>-476403</v>
      </c>
      <c r="I27" s="4" t="inlineStr">
        <is>
          <t xml:space="preserve"> </t>
        </is>
      </c>
      <c r="J27" s="4" t="inlineStr">
        <is>
          <t xml:space="preserve"> </t>
        </is>
      </c>
    </row>
    <row r="28">
      <c r="A28" s="4" t="inlineStr">
        <is>
          <t>Dividend on Series G preferred stock</t>
        </is>
      </c>
      <c r="I28" s="5" t="n">
        <v>-187850</v>
      </c>
      <c r="J28" s="5" t="n">
        <v>-187850</v>
      </c>
    </row>
    <row r="29">
      <c r="A29" s="4" t="inlineStr">
        <is>
          <t>Conversion of convertible notes payable, shares</t>
        </is>
      </c>
      <c r="G29" s="5" t="n">
        <v>1255476</v>
      </c>
    </row>
    <row r="30">
      <c r="A30" s="4" t="inlineStr">
        <is>
          <t>Conversion of convertible notes payable, value</t>
        </is>
      </c>
      <c r="B30" s="4" t="inlineStr">
        <is>
          <t xml:space="preserve"> </t>
        </is>
      </c>
      <c r="C30" s="4" t="inlineStr">
        <is>
          <t xml:space="preserve"> </t>
        </is>
      </c>
      <c r="D30" s="4" t="inlineStr">
        <is>
          <t xml:space="preserve"> </t>
        </is>
      </c>
      <c r="E30" s="4" t="inlineStr">
        <is>
          <t xml:space="preserve"> </t>
        </is>
      </c>
      <c r="F30" s="4" t="inlineStr">
        <is>
          <t xml:space="preserve"> </t>
        </is>
      </c>
      <c r="G30" s="6" t="n">
        <v>1255</v>
      </c>
      <c r="H30" s="5" t="n">
        <v>231047</v>
      </c>
      <c r="I30" s="4" t="inlineStr">
        <is>
          <t xml:space="preserve"> </t>
        </is>
      </c>
      <c r="J30" s="5" t="n">
        <v>232302</v>
      </c>
    </row>
    <row r="31">
      <c r="A31" s="4" t="inlineStr">
        <is>
          <t>Reclassify Derivative liabilities to Additional Paid 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44066</v>
      </c>
      <c r="I31" s="4" t="inlineStr">
        <is>
          <t xml:space="preserve"> </t>
        </is>
      </c>
      <c r="J31" s="5" t="n">
        <v>544066</v>
      </c>
    </row>
    <row r="32">
      <c r="A32" s="4" t="inlineStr">
        <is>
          <t>Sale of subsidiary, shares</t>
        </is>
      </c>
      <c r="B32" s="4" t="inlineStr">
        <is>
          <t xml:space="preserve"> </t>
        </is>
      </c>
      <c r="C32" s="4" t="inlineStr">
        <is>
          <t xml:space="preserve"> </t>
        </is>
      </c>
      <c r="D32" s="4" t="inlineStr">
        <is>
          <t xml:space="preserve"> </t>
        </is>
      </c>
      <c r="E32" s="4" t="inlineStr">
        <is>
          <t xml:space="preserve"> </t>
        </is>
      </c>
      <c r="F32" s="5" t="n">
        <v>-294101</v>
      </c>
      <c r="G32" s="4" t="inlineStr">
        <is>
          <t xml:space="preserve"> </t>
        </is>
      </c>
    </row>
    <row r="33">
      <c r="A33" s="4" t="inlineStr">
        <is>
          <t>Sale of subsidiary</t>
        </is>
      </c>
      <c r="B33" s="4" t="inlineStr">
        <is>
          <t xml:space="preserve"> </t>
        </is>
      </c>
      <c r="C33" s="4" t="inlineStr">
        <is>
          <t xml:space="preserve"> </t>
        </is>
      </c>
      <c r="D33" s="4" t="inlineStr">
        <is>
          <t xml:space="preserve"> </t>
        </is>
      </c>
      <c r="E33" s="4" t="inlineStr">
        <is>
          <t xml:space="preserve"> </t>
        </is>
      </c>
      <c r="F33" s="6" t="n">
        <v>-2365864</v>
      </c>
      <c r="G33" s="4" t="inlineStr">
        <is>
          <t xml:space="preserve"> </t>
        </is>
      </c>
      <c r="H33" s="5" t="n">
        <v>2365864</v>
      </c>
      <c r="I33" s="4" t="inlineStr">
        <is>
          <t xml:space="preserve"> </t>
        </is>
      </c>
      <c r="J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5" t="n">
        <v>163814</v>
      </c>
    </row>
    <row r="35">
      <c r="A35" s="4" t="inlineStr">
        <is>
          <t>Issuance of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6" t="n">
        <v>164</v>
      </c>
      <c r="H35" s="5" t="n">
        <v>-164</v>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28552</v>
      </c>
      <c r="J36" s="5" t="n">
        <v>-1928552</v>
      </c>
    </row>
    <row r="37">
      <c r="A37" s="4" t="inlineStr">
        <is>
          <t>Ending balance, shares at Sep. 30, 2020</t>
        </is>
      </c>
      <c r="B37" s="5" t="n">
        <v>203200563</v>
      </c>
      <c r="C37" s="5" t="n">
        <v>3129629</v>
      </c>
      <c r="D37" s="4" t="inlineStr">
        <is>
          <t xml:space="preserve"> </t>
        </is>
      </c>
      <c r="E37" s="5" t="n">
        <v>285</v>
      </c>
      <c r="F37" s="5" t="n">
        <v>-294101</v>
      </c>
      <c r="G37" s="5" t="n">
        <v>1490212</v>
      </c>
    </row>
    <row r="38">
      <c r="A38" s="4" t="inlineStr">
        <is>
          <t>Ending balance, value at Sep. 30, 2020</t>
        </is>
      </c>
      <c r="B38" s="6" t="n">
        <v>203201</v>
      </c>
      <c r="C38" s="6" t="n">
        <v>12518517</v>
      </c>
      <c r="D38" s="6" t="n">
        <v>165000</v>
      </c>
      <c r="E38" s="6" t="n">
        <v>198480</v>
      </c>
      <c r="F38" s="6" t="n">
        <v>-2365864</v>
      </c>
      <c r="G38" s="6" t="n">
        <v>1490</v>
      </c>
      <c r="H38" s="6" t="n">
        <v>46052351</v>
      </c>
      <c r="I38" s="6" t="n">
        <v>-63858637</v>
      </c>
      <c r="J38" s="6" t="n">
        <v>-7085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11. Warrants (Details - Derivative liabilities)</t>
        </is>
      </c>
      <c r="B1" s="2" t="inlineStr">
        <is>
          <t>Sep. 30, 2020USD ($)</t>
        </is>
      </c>
    </row>
    <row r="2">
      <c r="A2" s="3" t="inlineStr">
        <is>
          <t>Warrants and Rights Note Disclosure [Abstract]</t>
        </is>
      </c>
    </row>
    <row r="3">
      <c r="A3" s="4" t="inlineStr">
        <is>
          <t>Warrant fair value, at issuance</t>
        </is>
      </c>
      <c r="B3" s="6" t="n">
        <v>6135</v>
      </c>
    </row>
    <row r="4">
      <c r="A4" s="4" t="inlineStr">
        <is>
          <t>Warrant fair value</t>
        </is>
      </c>
      <c r="B4" s="6"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7" customWidth="1" min="1" max="1"/>
    <col width="25" customWidth="1" min="2" max="2"/>
    <col width="17" customWidth="1" min="3" max="3"/>
    <col width="25" customWidth="1" min="4" max="4"/>
  </cols>
  <sheetData>
    <row r="1">
      <c r="A1" s="1" t="inlineStr">
        <is>
          <t>11. Warrants (Details - Assumpt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Minimum [Member]</t>
        </is>
      </c>
    </row>
    <row r="4">
      <c r="A4" s="4" t="inlineStr">
        <is>
          <t>Volatility</t>
        </is>
      </c>
      <c r="C4" s="4" t="inlineStr">
        <is>
          <t>372.70%</t>
        </is>
      </c>
      <c r="D4" s="4" t="inlineStr">
        <is>
          <t>378.80%</t>
        </is>
      </c>
    </row>
    <row r="5">
      <c r="A5" s="4" t="inlineStr">
        <is>
          <t>Risk-free interest rate</t>
        </is>
      </c>
      <c r="C5" s="4" t="inlineStr">
        <is>
          <t>10.00%</t>
        </is>
      </c>
      <c r="D5" s="4" t="inlineStr">
        <is>
          <t>1.55%</t>
        </is>
      </c>
    </row>
    <row r="6">
      <c r="A6" s="4" t="inlineStr">
        <is>
          <t>Expected term</t>
        </is>
      </c>
      <c r="C6" s="4" t="inlineStr">
        <is>
          <t>3 months 19 days</t>
        </is>
      </c>
      <c r="D6" s="4" t="inlineStr">
        <is>
          <t>5 months 20 days</t>
        </is>
      </c>
    </row>
    <row r="7">
      <c r="A7" s="4" t="inlineStr">
        <is>
          <t>Maximum [Member]</t>
        </is>
      </c>
    </row>
    <row r="8">
      <c r="A8" s="4" t="inlineStr">
        <is>
          <t>Volatility</t>
        </is>
      </c>
      <c r="C8" s="4" t="inlineStr">
        <is>
          <t>1140.60%</t>
        </is>
      </c>
      <c r="D8" s="4" t="inlineStr">
        <is>
          <t>1872.70%</t>
        </is>
      </c>
    </row>
    <row r="9">
      <c r="A9" s="4" t="inlineStr">
        <is>
          <t>Risk-free interest rate</t>
        </is>
      </c>
      <c r="C9" s="4" t="inlineStr">
        <is>
          <t>13.00%</t>
        </is>
      </c>
      <c r="D9" s="4" t="inlineStr">
        <is>
          <t>1.62%</t>
        </is>
      </c>
    </row>
    <row r="10">
      <c r="A10" s="4" t="inlineStr">
        <is>
          <t>Expected term</t>
        </is>
      </c>
      <c r="C10" s="4" t="inlineStr">
        <is>
          <t>2 years</t>
        </is>
      </c>
      <c r="D10" s="4" t="inlineStr">
        <is>
          <t>2 years 9 months 18 days</t>
        </is>
      </c>
    </row>
    <row r="11">
      <c r="A11" s="4" t="inlineStr">
        <is>
          <t>Warrants [Member] | Minimum [Member]</t>
        </is>
      </c>
    </row>
    <row r="12">
      <c r="A12" s="4" t="inlineStr">
        <is>
          <t>Volatility</t>
        </is>
      </c>
      <c r="B12" s="4" t="inlineStr">
        <is>
          <t>406.80%</t>
        </is>
      </c>
    </row>
    <row r="13">
      <c r="A13" s="4" t="inlineStr">
        <is>
          <t>Risk-free interest rate</t>
        </is>
      </c>
      <c r="B13" s="4" t="inlineStr">
        <is>
          <t>8.00%</t>
        </is>
      </c>
    </row>
    <row r="14">
      <c r="A14" s="4" t="inlineStr">
        <is>
          <t>Expected term</t>
        </is>
      </c>
      <c r="B14" s="4" t="inlineStr">
        <is>
          <t>1 month 9 days</t>
        </is>
      </c>
    </row>
    <row r="15">
      <c r="A15" s="4" t="inlineStr">
        <is>
          <t>Warrants [Member] | Maximum [Member]</t>
        </is>
      </c>
    </row>
    <row r="16">
      <c r="A16" s="4" t="inlineStr">
        <is>
          <t>Volatility</t>
        </is>
      </c>
      <c r="B16" s="4" t="inlineStr">
        <is>
          <t>1140.60%</t>
        </is>
      </c>
    </row>
    <row r="17">
      <c r="A17" s="4" t="inlineStr">
        <is>
          <t>Risk-free interest rate</t>
        </is>
      </c>
      <c r="B17" s="4" t="inlineStr">
        <is>
          <t>16.00%</t>
        </is>
      </c>
    </row>
    <row r="18">
      <c r="A18" s="4" t="inlineStr">
        <is>
          <t>Expected term</t>
        </is>
      </c>
      <c r="B18" s="4" t="inlineStr">
        <is>
          <t>5 years 3 months 11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11. Warrants (Details - Warrant outstanding) - Warrant [Member]</t>
        </is>
      </c>
      <c r="B1" s="2" t="inlineStr">
        <is>
          <t>9 Months Ended</t>
        </is>
      </c>
    </row>
    <row r="2">
      <c r="B2" s="2" t="inlineStr">
        <is>
          <t>Sep. 30, 2020$ / sharesshares</t>
        </is>
      </c>
    </row>
    <row r="3">
      <c r="A3" s="4" t="inlineStr">
        <is>
          <t>Warrants outstanding, beginning balance | shares</t>
        </is>
      </c>
      <c r="B3" s="5" t="n">
        <v>6614287</v>
      </c>
    </row>
    <row r="4">
      <c r="A4" s="4" t="inlineStr">
        <is>
          <t>Warrants granted | shares</t>
        </is>
      </c>
      <c r="B4" s="5" t="n">
        <v>0</v>
      </c>
    </row>
    <row r="5">
      <c r="A5" s="4" t="inlineStr">
        <is>
          <t>Warrants exercised | shares</t>
        </is>
      </c>
      <c r="B5" s="5" t="n">
        <v>0</v>
      </c>
    </row>
    <row r="6">
      <c r="A6" s="4" t="inlineStr">
        <is>
          <t>Warrants expired | shares</t>
        </is>
      </c>
      <c r="B6" s="5" t="n">
        <v>0</v>
      </c>
    </row>
    <row r="7">
      <c r="A7" s="4" t="inlineStr">
        <is>
          <t>Warrants outstanding, ending balance | shares</t>
        </is>
      </c>
      <c r="B7" s="5" t="n">
        <v>6614287</v>
      </c>
    </row>
    <row r="8">
      <c r="A8" s="4" t="inlineStr">
        <is>
          <t>Warrants exercisable | shares</t>
        </is>
      </c>
      <c r="B8" s="5" t="n">
        <v>6614287</v>
      </c>
    </row>
    <row r="9">
      <c r="A9" s="4" t="inlineStr">
        <is>
          <t>Weighted average exercise price - Warrants outstanding, beginning balance | $ / shares</t>
        </is>
      </c>
      <c r="B9" s="8" t="n">
        <v>0.21</v>
      </c>
    </row>
    <row r="10">
      <c r="A10" s="4" t="inlineStr">
        <is>
          <t>Weighted average exercise price - Warrants granted | $ / shares</t>
        </is>
      </c>
      <c r="B10" s="5" t="n">
        <v>0</v>
      </c>
    </row>
    <row r="11">
      <c r="A11" s="4" t="inlineStr">
        <is>
          <t>Weighted average exercise price - Warrants exercised | $ / shares</t>
        </is>
      </c>
      <c r="B11" s="5" t="n">
        <v>0</v>
      </c>
    </row>
    <row r="12">
      <c r="A12" s="4" t="inlineStr">
        <is>
          <t>Weighted average exercise price - Warrants expired | $ / shares</t>
        </is>
      </c>
      <c r="B12" s="5" t="n">
        <v>0</v>
      </c>
    </row>
    <row r="13">
      <c r="A13" s="4" t="inlineStr">
        <is>
          <t>Weighted average exercise price - Warrants outstanding, ending balance | $ / shares</t>
        </is>
      </c>
      <c r="B13" s="10" t="n">
        <v>0.4</v>
      </c>
    </row>
    <row r="14">
      <c r="A14" s="4" t="inlineStr">
        <is>
          <t>Weighted average exercise price - Warrants exercisable | $ / shares</t>
        </is>
      </c>
      <c r="B14" s="11"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11. Warrants (Details Narrative) - Warrant [Member]</t>
        </is>
      </c>
      <c r="B1" s="2" t="inlineStr">
        <is>
          <t>9 Months Ended</t>
        </is>
      </c>
    </row>
    <row r="2">
      <c r="B2" s="2" t="inlineStr">
        <is>
          <t>Sep. 30, 2020USD ($)</t>
        </is>
      </c>
    </row>
    <row r="3">
      <c r="A3" s="4" t="inlineStr">
        <is>
          <t>Warrant expense</t>
        </is>
      </c>
      <c r="B3" s="6" t="n">
        <v>5592</v>
      </c>
    </row>
    <row r="4">
      <c r="A4" s="4" t="inlineStr">
        <is>
          <t>Warrants outstanding term</t>
        </is>
      </c>
      <c r="B4" s="4" t="inlineStr">
        <is>
          <t>1 year 1 month 6 days</t>
        </is>
      </c>
    </row>
    <row r="5">
      <c r="A5" s="4" t="inlineStr">
        <is>
          <t>Intrinsic value of warrants</t>
        </is>
      </c>
      <c r="B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12. Basic and Diluted (Loss)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from continued operations - basic</t>
        </is>
      </c>
      <c r="B4" s="6" t="n">
        <v>2985695</v>
      </c>
      <c r="C4" s="6" t="n">
        <v>-2638787</v>
      </c>
      <c r="D4" s="6" t="n">
        <v>-2022189</v>
      </c>
      <c r="E4" s="6" t="n">
        <v>-8681596</v>
      </c>
    </row>
    <row r="5">
      <c r="A5" s="4" t="inlineStr">
        <is>
          <t>Effect of dilutive securities</t>
        </is>
      </c>
      <c r="B5" s="5" t="n">
        <v>-3864938</v>
      </c>
    </row>
    <row r="6">
      <c r="A6" s="4" t="inlineStr">
        <is>
          <t>Interest expense on convertible debt</t>
        </is>
      </c>
      <c r="B6" s="5" t="n">
        <v>63287</v>
      </c>
    </row>
    <row r="7">
      <c r="A7" s="4" t="inlineStr">
        <is>
          <t>Amortization expense</t>
        </is>
      </c>
      <c r="B7" s="5" t="n">
        <v>258647</v>
      </c>
    </row>
    <row r="8">
      <c r="A8" s="4" t="inlineStr">
        <is>
          <t>Expense entire debt discount</t>
        </is>
      </c>
      <c r="B8" s="5" t="n">
        <v>-674038</v>
      </c>
    </row>
    <row r="9">
      <c r="A9" s="4" t="inlineStr">
        <is>
          <t>Net income (loss) from continued operations - diluted</t>
        </is>
      </c>
      <c r="B9" s="6" t="n">
        <v>-1231347</v>
      </c>
    </row>
    <row r="10">
      <c r="A10" s="4" t="inlineStr">
        <is>
          <t>Net income (loss) from continued operations - basic</t>
        </is>
      </c>
      <c r="B10" s="5" t="n">
        <v>968379</v>
      </c>
      <c r="C10" s="5" t="n">
        <v>27520</v>
      </c>
      <c r="D10" s="5" t="n">
        <v>409666</v>
      </c>
      <c r="E10" s="5" t="n">
        <v>14487</v>
      </c>
    </row>
    <row r="11">
      <c r="A11" s="4" t="inlineStr">
        <is>
          <t>Effect of dilutive securities</t>
        </is>
      </c>
      <c r="B11" s="5" t="n">
        <v>6393968413</v>
      </c>
      <c r="D11" s="5" t="n">
        <v>1444295058624</v>
      </c>
    </row>
    <row r="12">
      <c r="A12" s="4" t="inlineStr">
        <is>
          <t>Net income (loss) from continued operations - diluted</t>
        </is>
      </c>
      <c r="B12" s="5" t="n">
        <v>6394936792</v>
      </c>
      <c r="C12" s="5" t="n">
        <v>27520</v>
      </c>
      <c r="D12" s="5" t="n">
        <v>1444295468290</v>
      </c>
      <c r="E12" s="5" t="n">
        <v>14487</v>
      </c>
    </row>
    <row r="13">
      <c r="A13" s="4" t="inlineStr">
        <is>
          <t>Basic earnings (loss) per share - continuing operations</t>
        </is>
      </c>
      <c r="B13" s="8" t="n">
        <v>3.08</v>
      </c>
      <c r="C13" s="8" t="n">
        <v>-95.89</v>
      </c>
      <c r="D13" s="8" t="n">
        <v>-4.94</v>
      </c>
      <c r="E13" s="8" t="n">
        <v>-599.26</v>
      </c>
    </row>
    <row r="14">
      <c r="A14" s="4" t="inlineStr">
        <is>
          <t>Diluted earnings (loss) per share - continuing operations</t>
        </is>
      </c>
      <c r="B14" s="6" t="n">
        <v>0</v>
      </c>
      <c r="C14" s="8" t="n">
        <v>-95.89</v>
      </c>
      <c r="D14" s="8" t="n">
        <v>-4.94</v>
      </c>
      <c r="E14" s="8" t="n">
        <v>-599.26</v>
      </c>
    </row>
    <row r="15">
      <c r="A15" s="4" t="inlineStr">
        <is>
          <t>Net income loss from discontinued operations - basic</t>
        </is>
      </c>
      <c r="D15" s="6" t="n">
        <v>93637</v>
      </c>
      <c r="E15" s="6" t="n">
        <v>-451510</v>
      </c>
    </row>
    <row r="16">
      <c r="A16" s="4" t="inlineStr">
        <is>
          <t>Changes in derivative liabilities - diluted</t>
        </is>
      </c>
      <c r="D16" s="5" t="n">
        <v>21521</v>
      </c>
    </row>
    <row r="17">
      <c r="A17" s="4" t="inlineStr">
        <is>
          <t>Interest expense on convertible debt - diluted</t>
        </is>
      </c>
      <c r="D17" s="5" t="n">
        <v>51756</v>
      </c>
    </row>
    <row r="18">
      <c r="A18" s="4" t="inlineStr">
        <is>
          <t>Net income from discontinued operations - diluted</t>
        </is>
      </c>
      <c r="D18" s="6" t="n">
        <v>1669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3. Discontinued Operations (Details - Balance Sheet) - USD ($)</t>
        </is>
      </c>
      <c r="B1" s="2" t="inlineStr">
        <is>
          <t>Sep. 30, 2020</t>
        </is>
      </c>
      <c r="C1" s="2" t="inlineStr">
        <is>
          <t>Dec. 31, 2019</t>
        </is>
      </c>
    </row>
    <row r="2">
      <c r="A2" s="3" t="inlineStr">
        <is>
          <t>Net liabilities of discontinued operations</t>
        </is>
      </c>
    </row>
    <row r="3">
      <c r="A3" s="4" t="inlineStr">
        <is>
          <t>Right of use assets</t>
        </is>
      </c>
      <c r="B3" s="6" t="n">
        <v>62665</v>
      </c>
      <c r="C3" s="6" t="n">
        <v>90799</v>
      </c>
    </row>
    <row r="4">
      <c r="A4" s="4" t="inlineStr">
        <is>
          <t>Discontinued Operations [Member]</t>
        </is>
      </c>
    </row>
    <row r="5">
      <c r="A5" s="3" t="inlineStr">
        <is>
          <t>Net liabilities of discontinued operations</t>
        </is>
      </c>
    </row>
    <row r="6">
      <c r="A6" s="4" t="inlineStr">
        <is>
          <t>Cash</t>
        </is>
      </c>
      <c r="B6" s="5" t="n">
        <v>0</v>
      </c>
      <c r="C6" s="5" t="n">
        <v>23875</v>
      </c>
    </row>
    <row r="7">
      <c r="A7" s="4" t="inlineStr">
        <is>
          <t>Receivables</t>
        </is>
      </c>
      <c r="B7" s="5" t="n">
        <v>0</v>
      </c>
      <c r="C7" s="5" t="n">
        <v>18585</v>
      </c>
    </row>
    <row r="8">
      <c r="A8" s="4" t="inlineStr">
        <is>
          <t>Inventories</t>
        </is>
      </c>
      <c r="B8" s="5" t="n">
        <v>0</v>
      </c>
      <c r="C8" s="5" t="n">
        <v>3079</v>
      </c>
    </row>
    <row r="9">
      <c r="A9" s="4" t="inlineStr">
        <is>
          <t>Other assets</t>
        </is>
      </c>
      <c r="B9" s="5" t="n">
        <v>0</v>
      </c>
      <c r="C9" s="5" t="n">
        <v>1486</v>
      </c>
    </row>
    <row r="10">
      <c r="A10" s="4" t="inlineStr">
        <is>
          <t>Right of use assets</t>
        </is>
      </c>
      <c r="B10" s="5" t="n">
        <v>0</v>
      </c>
      <c r="C10" s="5" t="n">
        <v>291330</v>
      </c>
    </row>
    <row r="11">
      <c r="A11" s="4" t="inlineStr">
        <is>
          <t>Property and Equipment</t>
        </is>
      </c>
      <c r="B11" s="5" t="n">
        <v>53501</v>
      </c>
      <c r="C11" s="5" t="n">
        <v>92021</v>
      </c>
    </row>
    <row r="12">
      <c r="A12" s="4" t="inlineStr">
        <is>
          <t>Total assets</t>
        </is>
      </c>
      <c r="B12" s="5" t="n">
        <v>53501</v>
      </c>
      <c r="C12" s="5" t="n">
        <v>430376</v>
      </c>
    </row>
    <row r="13">
      <c r="A13" s="4" t="inlineStr">
        <is>
          <t>Accounts payable &amp; accrued expenses</t>
        </is>
      </c>
      <c r="B13" s="5" t="n">
        <v>1930960</v>
      </c>
      <c r="C13" s="5" t="n">
        <v>22</v>
      </c>
    </row>
    <row r="14">
      <c r="A14" s="4" t="inlineStr">
        <is>
          <t>Accrued expenses - related party</t>
        </is>
      </c>
      <c r="B14" s="5" t="n">
        <v>0</v>
      </c>
      <c r="C14" s="5" t="n">
        <v>74513</v>
      </c>
    </row>
    <row r="15">
      <c r="A15" s="4" t="inlineStr">
        <is>
          <t>Accrued interest</t>
        </is>
      </c>
      <c r="B15" s="5" t="n">
        <v>147876</v>
      </c>
      <c r="C15" s="5" t="n">
        <v>96729</v>
      </c>
    </row>
    <row r="16">
      <c r="A16" s="4" t="inlineStr">
        <is>
          <t>Right of use liabilities</t>
        </is>
      </c>
      <c r="B16" s="5" t="n">
        <v>0</v>
      </c>
      <c r="C16" s="5" t="n">
        <v>296605</v>
      </c>
    </row>
    <row r="17">
      <c r="A17" s="4" t="inlineStr">
        <is>
          <t>Deferred revenue</t>
        </is>
      </c>
      <c r="B17" s="5" t="n">
        <v>0</v>
      </c>
      <c r="C17" s="5" t="n">
        <v>61218</v>
      </c>
    </row>
    <row r="18">
      <c r="A18" s="4" t="inlineStr">
        <is>
          <t>Notes payable</t>
        </is>
      </c>
      <c r="B18" s="5" t="n">
        <v>240000</v>
      </c>
      <c r="C18" s="5" t="n">
        <v>77540</v>
      </c>
    </row>
    <row r="19">
      <c r="A19" s="4" t="inlineStr">
        <is>
          <t>Derivative liability</t>
        </is>
      </c>
      <c r="B19" s="5" t="n">
        <v>159765</v>
      </c>
      <c r="C19" s="5" t="n">
        <v>138244</v>
      </c>
    </row>
    <row r="20">
      <c r="A20" s="4" t="inlineStr">
        <is>
          <t>Total liabilities</t>
        </is>
      </c>
      <c r="B20" s="5" t="n">
        <v>2478601</v>
      </c>
      <c r="C20" s="5" t="n">
        <v>2986213</v>
      </c>
    </row>
    <row r="21">
      <c r="A21" s="4" t="inlineStr">
        <is>
          <t>Net liabilities of discontinued operations</t>
        </is>
      </c>
      <c r="B21" s="6" t="n">
        <v>-2425100</v>
      </c>
      <c r="C21" s="6" t="n">
        <v>-25558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13. Discontinued Operations (Details - Operation)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from discontinued operations</t>
        </is>
      </c>
    </row>
    <row r="4">
      <c r="A4" s="4" t="inlineStr">
        <is>
          <t>Cost of sales</t>
        </is>
      </c>
      <c r="B4" s="6" t="n">
        <v>476986</v>
      </c>
      <c r="C4" s="6" t="n">
        <v>404896</v>
      </c>
      <c r="D4" s="6" t="n">
        <v>1348859</v>
      </c>
      <c r="E4" s="6" t="n">
        <v>1112514</v>
      </c>
    </row>
    <row r="5">
      <c r="A5" s="4" t="inlineStr">
        <is>
          <t>Selling, general and administrative expenses</t>
        </is>
      </c>
      <c r="B5" s="5" t="n">
        <v>761171</v>
      </c>
      <c r="C5" s="5" t="n">
        <v>768029</v>
      </c>
      <c r="D5" s="5" t="n">
        <v>2203964</v>
      </c>
      <c r="E5" s="5" t="n">
        <v>2282722</v>
      </c>
    </row>
    <row r="6">
      <c r="A6" s="4" t="inlineStr">
        <is>
          <t>Interest expense</t>
        </is>
      </c>
      <c r="B6" s="5" t="n">
        <v>78622</v>
      </c>
      <c r="C6" s="5" t="n">
        <v>49352</v>
      </c>
      <c r="D6" s="5" t="n">
        <v>268194</v>
      </c>
      <c r="E6" s="5" t="n">
        <v>220179</v>
      </c>
    </row>
    <row r="7">
      <c r="A7" s="4" t="inlineStr">
        <is>
          <t>Change in value of derivative liability</t>
        </is>
      </c>
      <c r="D7" s="5" t="n">
        <v>65714</v>
      </c>
    </row>
    <row r="8">
      <c r="A8" s="4" t="inlineStr">
        <is>
          <t>Net loss from discontinued operations</t>
        </is>
      </c>
      <c r="B8" s="6" t="n">
        <v>-43420</v>
      </c>
      <c r="C8" s="6" t="n">
        <v>-351672</v>
      </c>
      <c r="D8" s="5" t="n">
        <v>93637</v>
      </c>
      <c r="E8" s="5" t="n">
        <v>-451510</v>
      </c>
    </row>
    <row r="9">
      <c r="A9" s="4" t="inlineStr">
        <is>
          <t>Discontinued Operations [Member]</t>
        </is>
      </c>
    </row>
    <row r="10">
      <c r="A10" s="3" t="inlineStr">
        <is>
          <t>Net loss from discontinued operations</t>
        </is>
      </c>
    </row>
    <row r="11">
      <c r="A11" s="4" t="inlineStr">
        <is>
          <t>Revenue</t>
        </is>
      </c>
      <c r="D11" s="5" t="n">
        <v>283661</v>
      </c>
      <c r="E11" s="5" t="n">
        <v>468666</v>
      </c>
    </row>
    <row r="12">
      <c r="A12" s="4" t="inlineStr">
        <is>
          <t>Cost of sales</t>
        </is>
      </c>
      <c r="D12" s="5" t="n">
        <v>82399</v>
      </c>
      <c r="E12" s="5" t="n">
        <v>364947</v>
      </c>
    </row>
    <row r="13">
      <c r="A13" s="4" t="inlineStr">
        <is>
          <t>Selling, general and administrative expenses</t>
        </is>
      </c>
      <c r="D13" s="5" t="n">
        <v>223980</v>
      </c>
      <c r="E13" s="5" t="n">
        <v>168364</v>
      </c>
    </row>
    <row r="14">
      <c r="A14" s="4" t="inlineStr">
        <is>
          <t>Interest expense</t>
        </is>
      </c>
      <c r="D14" s="5" t="n">
        <v>56998</v>
      </c>
      <c r="E14" s="5" t="n">
        <v>35192</v>
      </c>
    </row>
    <row r="15">
      <c r="A15" s="4" t="inlineStr">
        <is>
          <t>Change in value of derivative liability</t>
        </is>
      </c>
      <c r="D15" s="5" t="n">
        <v>21521</v>
      </c>
      <c r="E15" s="5" t="n">
        <v>0</v>
      </c>
    </row>
    <row r="16">
      <c r="A16" s="4" t="inlineStr">
        <is>
          <t>Net loss from discontinued operations</t>
        </is>
      </c>
      <c r="D16" s="6" t="n">
        <v>-101237</v>
      </c>
      <c r="E16" s="6" t="n">
        <v>-998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14. Commitments and Contingencies (Details Narrative) - USD ($)</t>
        </is>
      </c>
      <c r="B1" s="2" t="inlineStr">
        <is>
          <t>9 Months Ended</t>
        </is>
      </c>
    </row>
    <row r="2">
      <c r="B2" s="2" t="inlineStr">
        <is>
          <t>Sep. 30, 2020</t>
        </is>
      </c>
      <c r="C2" s="2" t="inlineStr">
        <is>
          <t>Sep. 30, 2019</t>
        </is>
      </c>
    </row>
    <row r="3">
      <c r="A3" s="3" t="inlineStr">
        <is>
          <t>Commitments and Contingencies Disclosure [Abstract]</t>
        </is>
      </c>
    </row>
    <row r="4">
      <c r="A4" s="4" t="inlineStr">
        <is>
          <t>Operating Leases</t>
        </is>
      </c>
      <c r="B4" s="6" t="n">
        <v>64494</v>
      </c>
      <c r="C4" s="6" t="n">
        <v>349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15. Income Taxes (Details Narrative)</t>
        </is>
      </c>
      <c r="B1" s="2" t="inlineStr">
        <is>
          <t>9 Months Ended</t>
        </is>
      </c>
    </row>
    <row r="2">
      <c r="B2" s="2" t="inlineStr">
        <is>
          <t>Sep. 30, 2020USD ($)</t>
        </is>
      </c>
    </row>
    <row r="3">
      <c r="A3" s="3" t="inlineStr">
        <is>
          <t>Income Tax Disclosure [Abstract]</t>
        </is>
      </c>
    </row>
    <row r="4">
      <c r="A4" s="4" t="inlineStr">
        <is>
          <t>Operating loss carrforward</t>
        </is>
      </c>
      <c r="B4" s="6" t="n">
        <v>16000000</v>
      </c>
    </row>
    <row r="5">
      <c r="A5" s="4" t="inlineStr">
        <is>
          <t>Operating loss carrforward expiration date</t>
        </is>
      </c>
      <c r="B5" s="4" t="inlineStr">
        <is>
          <t>Dec. 31,
		20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16. 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ssets</t>
        </is>
      </c>
      <c r="B3" s="6" t="n">
        <v>4944770</v>
      </c>
      <c r="D3" s="6" t="n">
        <v>4944770</v>
      </c>
      <c r="F3" s="6" t="n">
        <v>4871204</v>
      </c>
    </row>
    <row r="4">
      <c r="A4" s="4" t="inlineStr">
        <is>
          <t>Revenues</t>
        </is>
      </c>
      <c r="B4" s="5" t="n">
        <v>707908</v>
      </c>
      <c r="C4" s="6" t="n">
        <v>1327315</v>
      </c>
      <c r="D4" s="5" t="n">
        <v>2662145</v>
      </c>
      <c r="E4" s="6" t="n">
        <v>2952221</v>
      </c>
    </row>
    <row r="5">
      <c r="A5" s="4" t="inlineStr">
        <is>
          <t>Cost of Sales</t>
        </is>
      </c>
      <c r="B5" s="5" t="n">
        <v>476986</v>
      </c>
      <c r="C5" s="5" t="n">
        <v>404896</v>
      </c>
      <c r="D5" s="5" t="n">
        <v>1348859</v>
      </c>
      <c r="E5" s="5" t="n">
        <v>1112514</v>
      </c>
    </row>
    <row r="6">
      <c r="A6" s="4" t="inlineStr">
        <is>
          <t>Income (Loss) from Operations From Subsidiaries:</t>
        </is>
      </c>
      <c r="B6" s="5" t="n">
        <v>-208772</v>
      </c>
      <c r="C6" s="5" t="n">
        <v>392588</v>
      </c>
      <c r="D6" s="5" t="n">
        <v>-112177</v>
      </c>
      <c r="E6" s="5" t="n">
        <v>392588</v>
      </c>
    </row>
    <row r="7">
      <c r="A7" s="4" t="inlineStr">
        <is>
          <t>Loss before discontinued operations and before taxes:</t>
        </is>
      </c>
      <c r="B7" s="5" t="n">
        <v>3061615</v>
      </c>
      <c r="C7" s="5" t="n">
        <v>-8681597</v>
      </c>
      <c r="D7" s="5" t="n">
        <v>-1946266</v>
      </c>
      <c r="E7" s="5" t="n">
        <v>-8681597</v>
      </c>
    </row>
    <row r="8">
      <c r="A8" s="4" t="inlineStr">
        <is>
          <t>Affordable Housing Rentals [Member]</t>
        </is>
      </c>
    </row>
    <row r="9">
      <c r="A9" s="4" t="inlineStr">
        <is>
          <t>Assets</t>
        </is>
      </c>
      <c r="B9" s="5" t="n">
        <v>296217</v>
      </c>
      <c r="D9" s="5" t="n">
        <v>296217</v>
      </c>
      <c r="F9" s="5" t="n">
        <v>299565</v>
      </c>
    </row>
    <row r="10">
      <c r="A10" s="4" t="inlineStr">
        <is>
          <t>Revenues</t>
        </is>
      </c>
      <c r="B10" s="5" t="n">
        <v>31993</v>
      </c>
      <c r="C10" s="5" t="n">
        <v>39199</v>
      </c>
      <c r="D10" s="5" t="n">
        <v>110820</v>
      </c>
      <c r="E10" s="5" t="n">
        <v>135577</v>
      </c>
    </row>
    <row r="11">
      <c r="A11" s="4" t="inlineStr">
        <is>
          <t>Cost of Sales</t>
        </is>
      </c>
      <c r="B11" s="5" t="n">
        <v>39279</v>
      </c>
      <c r="C11" s="5" t="n">
        <v>32254</v>
      </c>
      <c r="D11" s="5" t="n">
        <v>120763</v>
      </c>
      <c r="E11" s="5" t="n">
        <v>153873</v>
      </c>
    </row>
    <row r="12">
      <c r="A12" s="4" t="inlineStr">
        <is>
          <t>Income (Loss) from Operations From Subsidiaries:</t>
        </is>
      </c>
      <c r="B12" s="5" t="n">
        <v>-6984</v>
      </c>
      <c r="C12" s="5" t="n">
        <v>-25123</v>
      </c>
      <c r="D12" s="5" t="n">
        <v>-10332</v>
      </c>
      <c r="E12" s="5" t="n">
        <v>-25123</v>
      </c>
    </row>
    <row r="13">
      <c r="A13" s="4" t="inlineStr">
        <is>
          <t>Loss before discontinued operations and before taxes:</t>
        </is>
      </c>
      <c r="B13" s="5" t="n">
        <v>-6984</v>
      </c>
      <c r="C13" s="5" t="n">
        <v>-25123</v>
      </c>
      <c r="D13" s="5" t="n">
        <v>-10332</v>
      </c>
      <c r="E13" s="5" t="n">
        <v>-25123</v>
      </c>
    </row>
    <row r="14">
      <c r="A14" s="4" t="inlineStr">
        <is>
          <t>Tax Resolution Services [Member]</t>
        </is>
      </c>
    </row>
    <row r="15">
      <c r="A15" s="4" t="inlineStr">
        <is>
          <t>Assets</t>
        </is>
      </c>
      <c r="B15" s="5" t="n">
        <v>4597428</v>
      </c>
      <c r="D15" s="5" t="n">
        <v>4597428</v>
      </c>
      <c r="F15" s="5" t="n">
        <v>4302238</v>
      </c>
    </row>
    <row r="16">
      <c r="A16" s="4" t="inlineStr">
        <is>
          <t>Revenues</t>
        </is>
      </c>
      <c r="B16" s="5" t="n">
        <v>675915</v>
      </c>
      <c r="C16" s="5" t="n">
        <v>1288116</v>
      </c>
      <c r="D16" s="5" t="n">
        <v>2551325</v>
      </c>
      <c r="E16" s="5" t="n">
        <v>2816644</v>
      </c>
    </row>
    <row r="17">
      <c r="A17" s="4" t="inlineStr">
        <is>
          <t>Cost of Sales</t>
        </is>
      </c>
      <c r="B17" s="5" t="n">
        <v>437707</v>
      </c>
      <c r="C17" s="5" t="n">
        <v>372642</v>
      </c>
      <c r="D17" s="5" t="n">
        <v>1228096</v>
      </c>
      <c r="E17" s="5" t="n">
        <v>958641</v>
      </c>
    </row>
    <row r="18">
      <c r="A18" s="4" t="inlineStr">
        <is>
          <t>Income (Loss) from Operations From Subsidiaries:</t>
        </is>
      </c>
      <c r="B18" s="5" t="n">
        <v>-201788</v>
      </c>
      <c r="C18" s="5" t="n">
        <v>417711</v>
      </c>
      <c r="D18" s="5" t="n">
        <v>-101845</v>
      </c>
      <c r="E18" s="5" t="n">
        <v>417711</v>
      </c>
    </row>
    <row r="19">
      <c r="A19" s="4" t="inlineStr">
        <is>
          <t>Loss before discontinued operations and before taxes:</t>
        </is>
      </c>
      <c r="B19" s="5" t="n">
        <v>-201788</v>
      </c>
      <c r="C19" s="5" t="n">
        <v>417711</v>
      </c>
      <c r="D19" s="5" t="n">
        <v>-101845</v>
      </c>
      <c r="E19" s="5" t="n">
        <v>417711</v>
      </c>
    </row>
    <row r="20">
      <c r="A20" s="4" t="inlineStr">
        <is>
          <t>Cardiff Lexington [Member]</t>
        </is>
      </c>
    </row>
    <row r="21">
      <c r="A21" s="4" t="inlineStr">
        <is>
          <t>Income (Loss) from Operations From Subsidiaries:</t>
        </is>
      </c>
      <c r="B21" s="5" t="n">
        <v>-286119</v>
      </c>
      <c r="C21" s="5" t="n">
        <v>-844976</v>
      </c>
      <c r="D21" s="5" t="n">
        <v>-844976</v>
      </c>
      <c r="E21" s="5" t="n">
        <v>-743780</v>
      </c>
    </row>
    <row r="22">
      <c r="A22" s="4" t="inlineStr">
        <is>
          <t>Corporate and Administration [Member]</t>
        </is>
      </c>
    </row>
    <row r="23">
      <c r="A23" s="4" t="inlineStr">
        <is>
          <t>Loss before discontinued operations and before taxes:</t>
        </is>
      </c>
      <c r="B23" s="5" t="n">
        <v>3270387</v>
      </c>
      <c r="C23" s="6" t="n">
        <v>-9074185</v>
      </c>
      <c r="D23" s="5" t="n">
        <v>-1834089</v>
      </c>
      <c r="E23" s="6" t="n">
        <v>-9074185</v>
      </c>
    </row>
    <row r="24">
      <c r="A24" s="4" t="inlineStr">
        <is>
          <t>Others [Member]</t>
        </is>
      </c>
    </row>
    <row r="25">
      <c r="A25" s="4" t="inlineStr">
        <is>
          <t>Assets</t>
        </is>
      </c>
      <c r="B25" s="6" t="n">
        <v>51125</v>
      </c>
      <c r="D25" s="6" t="n">
        <v>51125</v>
      </c>
      <c r="F25" s="6" t="n">
        <v>2694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1928552</v>
      </c>
      <c r="C4" s="6" t="n">
        <v>-9133106</v>
      </c>
    </row>
    <row r="5">
      <c r="A5" s="3" t="inlineStr">
        <is>
          <t>Adjustments to reconcile net income (loss) to net cash (used in) operating activities:</t>
        </is>
      </c>
    </row>
    <row r="6">
      <c r="A6" s="4" t="inlineStr">
        <is>
          <t>Depreciation</t>
        </is>
      </c>
      <c r="B6" s="5" t="n">
        <v>17336</v>
      </c>
      <c r="C6" s="5" t="n">
        <v>53549</v>
      </c>
    </row>
    <row r="7">
      <c r="A7" s="4" t="inlineStr">
        <is>
          <t>Bad debt expense</t>
        </is>
      </c>
      <c r="B7" s="5" t="n">
        <v>0</v>
      </c>
      <c r="C7" s="5" t="n">
        <v>0</v>
      </c>
    </row>
    <row r="8">
      <c r="A8" s="4" t="inlineStr">
        <is>
          <t>Amortization of loan discount</t>
        </is>
      </c>
      <c r="B8" s="5" t="n">
        <v>715980</v>
      </c>
      <c r="C8" s="5" t="n">
        <v>825206</v>
      </c>
    </row>
    <row r="9">
      <c r="A9" s="4" t="inlineStr">
        <is>
          <t>Change in value of derivative liability</t>
        </is>
      </c>
      <c r="B9" s="5" t="n">
        <v>127208</v>
      </c>
      <c r="C9" s="5" t="n">
        <v>6635549</v>
      </c>
    </row>
    <row r="10">
      <c r="A10" s="4" t="inlineStr">
        <is>
          <t>Conversion cost penalty</t>
        </is>
      </c>
      <c r="B10" s="5" t="n">
        <v>28145</v>
      </c>
      <c r="C10" s="5" t="n">
        <v>668897</v>
      </c>
    </row>
    <row r="11">
      <c r="A11" s="4" t="inlineStr">
        <is>
          <t>Conversion cost reimbursement</t>
        </is>
      </c>
      <c r="B11" s="5" t="n">
        <v>0</v>
      </c>
      <c r="C11" s="5" t="n">
        <v>13520</v>
      </c>
    </row>
    <row r="12">
      <c r="A12" s="3" t="inlineStr">
        <is>
          <t>(Increase) decrease in:</t>
        </is>
      </c>
    </row>
    <row r="13">
      <c r="A13" s="4" t="inlineStr">
        <is>
          <t>Accounts receivable</t>
        </is>
      </c>
      <c r="B13" s="5" t="n">
        <v>34231</v>
      </c>
      <c r="C13" s="5" t="n">
        <v>-161694</v>
      </c>
    </row>
    <row r="14">
      <c r="A14" s="4" t="inlineStr">
        <is>
          <t>Deposits</t>
        </is>
      </c>
      <c r="B14" s="5" t="n">
        <v>0</v>
      </c>
      <c r="C14" s="5" t="n">
        <v>5000</v>
      </c>
    </row>
    <row r="15">
      <c r="A15" s="4" t="inlineStr">
        <is>
          <t>Other assets</t>
        </is>
      </c>
      <c r="B15" s="5" t="n">
        <v>10000</v>
      </c>
      <c r="C15" s="5" t="n">
        <v>-22704</v>
      </c>
    </row>
    <row r="16">
      <c r="A16" s="4" t="inlineStr">
        <is>
          <t>Right of use - assets</t>
        </is>
      </c>
      <c r="B16" s="5" t="n">
        <v>28134</v>
      </c>
      <c r="C16" s="5" t="n">
        <v>0</v>
      </c>
    </row>
    <row r="17">
      <c r="A17" s="4" t="inlineStr">
        <is>
          <t>Prepaids and other</t>
        </is>
      </c>
      <c r="B17" s="5" t="n">
        <v>8866</v>
      </c>
      <c r="C17" s="5" t="n">
        <v>203</v>
      </c>
    </row>
    <row r="18">
      <c r="A18" s="4" t="inlineStr">
        <is>
          <t>Due from related party</t>
        </is>
      </c>
      <c r="B18" s="5" t="n">
        <v>23338</v>
      </c>
      <c r="C18" s="5" t="n">
        <v>0</v>
      </c>
    </row>
    <row r="19">
      <c r="A19" s="3" t="inlineStr">
        <is>
          <t>Increase(decrease) in:</t>
        </is>
      </c>
    </row>
    <row r="20">
      <c r="A20" s="4" t="inlineStr">
        <is>
          <t>Accounts payable &amp; Accrued expense</t>
        </is>
      </c>
      <c r="B20" s="5" t="n">
        <v>-166867</v>
      </c>
      <c r="C20" s="5" t="n">
        <v>45844</v>
      </c>
    </row>
    <row r="21">
      <c r="A21" s="4" t="inlineStr">
        <is>
          <t>Accrued officers compensation</t>
        </is>
      </c>
      <c r="B21" s="5" t="n">
        <v>219570</v>
      </c>
      <c r="C21" s="5" t="n">
        <v>37450</v>
      </c>
    </row>
    <row r="22">
      <c r="A22" s="4" t="inlineStr">
        <is>
          <t>Preferred stock payable</t>
        </is>
      </c>
      <c r="B22" s="5" t="n">
        <v>165000</v>
      </c>
      <c r="C22" s="5" t="n">
        <v>0</v>
      </c>
    </row>
    <row r="23">
      <c r="A23" s="4" t="inlineStr">
        <is>
          <t>Accrued interest</t>
        </is>
      </c>
      <c r="B23" s="5" t="n">
        <v>169828</v>
      </c>
      <c r="C23" s="5" t="n">
        <v>146917</v>
      </c>
    </row>
    <row r="24">
      <c r="A24" s="4" t="inlineStr">
        <is>
          <t>Right of use - liabilities</t>
        </is>
      </c>
      <c r="B24" s="5" t="n">
        <v>-28134</v>
      </c>
      <c r="C24" s="5" t="n">
        <v>0</v>
      </c>
    </row>
    <row r="25">
      <c r="A25" s="4" t="inlineStr">
        <is>
          <t>Deferred revenue</t>
        </is>
      </c>
      <c r="B25" s="5" t="n">
        <v>131981</v>
      </c>
      <c r="C25" s="5" t="n">
        <v>-882813</v>
      </c>
    </row>
    <row r="26">
      <c r="A26" s="4" t="inlineStr">
        <is>
          <t>Net cash (used in) operating activities</t>
        </is>
      </c>
      <c r="B26" s="5" t="n">
        <v>-443936</v>
      </c>
      <c r="C26" s="5" t="n">
        <v>-1768182</v>
      </c>
    </row>
    <row r="27">
      <c r="A27" s="4" t="inlineStr">
        <is>
          <t>Net cash (used in) provided by discontinued operations - operating activities</t>
        </is>
      </c>
      <c r="B27" s="5" t="n">
        <v>-130737</v>
      </c>
      <c r="C27" s="5" t="n">
        <v>1459052</v>
      </c>
    </row>
    <row r="28">
      <c r="A28" s="3" t="inlineStr">
        <is>
          <t>FINANCING ACTIVITIES</t>
        </is>
      </c>
    </row>
    <row r="29">
      <c r="A29" s="4" t="inlineStr">
        <is>
          <t>(Repayments to) advances from director and officer</t>
        </is>
      </c>
      <c r="B29" s="5" t="n">
        <v>20500</v>
      </c>
      <c r="C29" s="5" t="n">
        <v>37450</v>
      </c>
    </row>
    <row r="30">
      <c r="A30" s="4" t="inlineStr">
        <is>
          <t>Proceeds from convertible notes payable</t>
        </is>
      </c>
      <c r="B30" s="5" t="n">
        <v>415000</v>
      </c>
      <c r="C30" s="5" t="n">
        <v>193500</v>
      </c>
    </row>
    <row r="31">
      <c r="A31" s="4" t="inlineStr">
        <is>
          <t>Repayments of convertible notes payable</t>
        </is>
      </c>
      <c r="B31" s="5" t="n">
        <v>-20207</v>
      </c>
      <c r="C31" s="5" t="n">
        <v>-235763</v>
      </c>
    </row>
    <row r="32">
      <c r="A32" s="4" t="inlineStr">
        <is>
          <t>Repayments of notes payable - related party</t>
        </is>
      </c>
      <c r="B32" s="5" t="n">
        <v>-154586</v>
      </c>
      <c r="C32" s="5" t="n">
        <v>0</v>
      </c>
    </row>
    <row r="33">
      <c r="A33" s="4" t="inlineStr">
        <is>
          <t>Proceeds from notes payable - related party</t>
        </is>
      </c>
      <c r="B33" s="5" t="n">
        <v>116385</v>
      </c>
      <c r="C33" s="5" t="n">
        <v>0</v>
      </c>
    </row>
    <row r="34">
      <c r="A34" s="4" t="inlineStr">
        <is>
          <t>Repayments on credit line</t>
        </is>
      </c>
      <c r="B34" s="5" t="n">
        <v>-39618</v>
      </c>
      <c r="C34" s="5" t="n">
        <v>-1999</v>
      </c>
    </row>
    <row r="35">
      <c r="A35" s="4" t="inlineStr">
        <is>
          <t>Proceeds from notes payable</t>
        </is>
      </c>
      <c r="B35" s="5" t="n">
        <v>24019</v>
      </c>
      <c r="C35" s="5" t="n">
        <v>410000</v>
      </c>
    </row>
    <row r="36">
      <c r="A36" s="4" t="inlineStr">
        <is>
          <t>Proceeds from SBA Loan</t>
        </is>
      </c>
      <c r="B36" s="5" t="n">
        <v>551900</v>
      </c>
      <c r="C36" s="5" t="n">
        <v>0</v>
      </c>
    </row>
    <row r="37">
      <c r="A37" s="4" t="inlineStr">
        <is>
          <t>Repayments of interest payable</t>
        </is>
      </c>
      <c r="B37" s="5" t="n">
        <v>0</v>
      </c>
      <c r="C37" s="5" t="n">
        <v>-67394</v>
      </c>
    </row>
    <row r="38">
      <c r="A38" s="4" t="inlineStr">
        <is>
          <t>Dividend on Series G preferred stock</t>
        </is>
      </c>
      <c r="B38" s="5" t="n">
        <v>-187850</v>
      </c>
      <c r="C38" s="5" t="n">
        <v>0</v>
      </c>
    </row>
    <row r="39">
      <c r="A39" s="4" t="inlineStr">
        <is>
          <t>Net cash provided by financing activities</t>
        </is>
      </c>
      <c r="B39" s="5" t="n">
        <v>725543</v>
      </c>
      <c r="C39" s="5" t="n">
        <v>335794</v>
      </c>
    </row>
    <row r="40">
      <c r="A40" s="4" t="inlineStr">
        <is>
          <t>Net cash from Discontinued Operations - Financing</t>
        </is>
      </c>
      <c r="B40" s="5" t="n">
        <v>0</v>
      </c>
      <c r="C40" s="5" t="n">
        <v>0</v>
      </c>
    </row>
    <row r="41">
      <c r="A41" s="4" t="inlineStr">
        <is>
          <t>NET INCREASE IN CASH AND CASH EQUIVALENTS</t>
        </is>
      </c>
      <c r="B41" s="5" t="n">
        <v>150870</v>
      </c>
      <c r="C41" s="5" t="n">
        <v>26664</v>
      </c>
    </row>
    <row r="42">
      <c r="A42" s="4" t="inlineStr">
        <is>
          <t>CASH AND CASH EQUIVALENTS, BEGINNING OF PERIOD</t>
        </is>
      </c>
      <c r="B42" s="5" t="n">
        <v>76902</v>
      </c>
      <c r="C42" s="5" t="n">
        <v>118307</v>
      </c>
    </row>
    <row r="43">
      <c r="A43" s="4" t="inlineStr">
        <is>
          <t>CASH AND CASH EQUIVALENTS, END OF PERIOD</t>
        </is>
      </c>
      <c r="B43" s="5" t="n">
        <v>227772</v>
      </c>
      <c r="C43" s="5" t="n">
        <v>144971</v>
      </c>
    </row>
    <row r="44">
      <c r="A44" s="3" t="inlineStr">
        <is>
          <t>SUPPLEMENTARY DISCLOSURE OF CASH FLOW INFORMATION</t>
        </is>
      </c>
    </row>
    <row r="45">
      <c r="A45" s="4" t="inlineStr">
        <is>
          <t>Cash paid during the period for Interest</t>
        </is>
      </c>
      <c r="B45" s="5" t="n">
        <v>87625</v>
      </c>
      <c r="C45" s="5" t="n">
        <v>67394</v>
      </c>
    </row>
    <row r="46">
      <c r="A46" s="3" t="inlineStr">
        <is>
          <t>NON-CASH INVESTING AND FINANCING ACTIVITIES:</t>
        </is>
      </c>
    </row>
    <row r="47">
      <c r="A47" s="4" t="inlineStr">
        <is>
          <t>Common stock issued upon conversion of notes payable and accrued interest</t>
        </is>
      </c>
      <c r="B47" s="5" t="n">
        <v>212327</v>
      </c>
      <c r="C47" s="5" t="n">
        <v>950237</v>
      </c>
    </row>
    <row r="48">
      <c r="A48" s="4" t="inlineStr">
        <is>
          <t>Series I Preferred Stock issued for compensation</t>
        </is>
      </c>
      <c r="B48" s="5" t="n">
        <v>0</v>
      </c>
      <c r="C48" s="5" t="n">
        <v>1300000</v>
      </c>
    </row>
    <row r="49">
      <c r="A49" s="4" t="inlineStr">
        <is>
          <t>Derivative liability settled upon conversion</t>
        </is>
      </c>
      <c r="B49" s="5" t="n">
        <v>544066</v>
      </c>
      <c r="C49" s="5" t="n">
        <v>2721606</v>
      </c>
    </row>
    <row r="50">
      <c r="A50" s="4" t="inlineStr">
        <is>
          <t>Goodwill</t>
        </is>
      </c>
      <c r="B50" s="5" t="n">
        <v>0</v>
      </c>
      <c r="C50" s="5" t="n">
        <v>1407915</v>
      </c>
    </row>
    <row r="51">
      <c r="A51" s="4" t="inlineStr">
        <is>
          <t>Debt discount from derivative liabilities</t>
        </is>
      </c>
      <c r="B51" s="5" t="n">
        <v>488500</v>
      </c>
      <c r="C51" s="5" t="n">
        <v>258000</v>
      </c>
    </row>
    <row r="52">
      <c r="A52" s="4" t="inlineStr">
        <is>
          <t>Treasury stock redemptions from disposal of discontinued operations</t>
        </is>
      </c>
      <c r="B52" s="6" t="n">
        <v>2365864</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To date, Cardiff consists of the following wholly-owned subsidiaries: We Three, LLC dba Affordable Housing Initiative (“AHI”),
acquired May 15, 2014 Romeo’s Alpharetta, LLC dba Romeo’s NY Pizza
(“Romeo’s”), acquired June 30, 2014, discontinued July 1, 2020 Edge View Properties, Inc., (“Edge View”) acquired
July 16, 2014 Repicci’s Franchise Group, LLC (“Repicci’s”),
acquired August 10, 2016, discontinued June 1, 2020 Platinum Tax Defenders, LLC (“Platinum Tax”),
acquired July 31, 2018 JM Enterprises 1, Inc. dba Key Tax Group (“Key Tax”),
acquired May 2019 Red Rock Travel Group, LLC (“Red Rock”), acquired
July 31, 2018, discontinued May 31, 2019 Basis of Presentation and Principles of
Consolidation The accompanying September 30, 2020 interim
condensed consolidated financial statements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 for the year ended
December 31, 2019. The results of operations for the periods presented are not necessarily indicative of results to be expected
for the full fiscal year or any other periods. The financial statements include the accounts
of Cardiff, and its wholly-owned subsidiaries: AHI, Edge View, Platinum Tax and Key tax and subsidiaries shown as discontinued
operations includes Red Rock Travel Group, LLC, Romeo’s; Repicci’s.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Subsidiaries discontinued
are shows as discontinued operations. Use of Estimates The preparation of the unaudited condensed
financial statements in conformity with generally accepted accounting principles in the United States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January 2020, the Company announced a reverse
split of several of its Preferred Stock Classes which has been given retrospective treatment in the financial statements for all
periods presented. In May 2020, the Company affected a 10,000:1
reverse split of Common Stock which has been given retrospective treatment in the financial statements for all periods presented. 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We are subject to risks and uncertainties as a result of the COVID-19 Pandemic. See the MD&amp;A section for discussion on results
of operations for the three and nine months ended September 30, 2020.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The Company’s restaurant franchise operations
have been hard hit by the economic pressure of the Covid-19 pandemic and the subsequent directives and responses to this crisis
taken by the federal, state, and local government. In light of current circumstances arising from the COVID-19 pandemic, Cardiff
as a public reporting company must evaluate what we should and are obligated to do in order to protect shareholders from the negative
effects of this pandemic. The decrease in revenue for both the three
months and nine months ended September 30, 2020 is primarily attributable to the COVID-19 pandemic. Both the affordable housing
and financial services segments have been hit hard by the COVID-19 pandemic, due mainly to the significant increase in unemployment,
which directly affected our subsidiaries prospects and customer base. We believe the same segment of the population which were
heavily hit by unemployment were those who we provide our services and are no longer able to afford our services. Revenue Recognition On January 1, 2018, management adopted ASC
606, Revenue from contracts with customers (“Topic 606”) using the modified retrospective approach for all contracts
as of the adoption date. As the adoption of this guidance did not have a significant impact on our consolidated financial adjustment,
no adjustments were recorded to prior period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The Company recognizes revenue from our financial
service subsidiaries based on the five-step approach discussed above and from our affordable housing subsidiary based on primarily
monthly rentals of mobile homes. As allowed by a practical expedient in Topic 606, the entity recognizes revenue in the amount
to which the entity has a right to invoice. The term between invoicing and when payment is due is not significant. Franchisor Income Repicci’s, which was sold back to the
original owner, generates some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A divestiture of this segment was effective June 1, 2020,
and has been presented as discontinued operations for all periods presented. Financial Services Our financial services subsidiaries receive
payments in advance of service and are recorded as deferred revenue. Revenues are recognized as services are provided. Rental Income The Company’s rental revenue is from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September 30, 2020 and December 31, 2019. There are no contingent rentals included in income in the accompanying statements
of operations. With the exception of the month-to-month leases, revenue was recognized on a straight-line basis and amortized into
income on a monthly basis, over the lease term. Restaurant Sales Revenue from restaurant sales were recognized
when food and beverage products are sold. We report revenue net of sales taxes collected from customers and remitted to governmental
taxing authorities. A divestiture of this segment was completed effective July 1, 2020 and has been presented as discontinued operations
for all periods presented. Cash and Cash Equivalents We consider all highly liquid investments with
an original maturity of three months or less to be cash equivalents. We had no cash equivalents at September 30, 2020 and December
31, 2019. Accounts Receivable Accounts receivable is reported on the condensed
consolidated balance sheet at gross amounts due to us. Management closely monitors outstanding accounts receivable and charges
off to expense any balances that are determined to be uncollectible. As of September 30, 2020 and December 31, 2019, we had accounts
receivable of $70,989 and $118,125, respectively. Accounts receivables primarily are generated from our subsidiaries in their normal
course of business. 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 Leases In accordance with FASB issued Accounting Standards
Update (“ASU”) No. 2016-02 ,” Leases” (Topic 842)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Valuation of long-lived assets In accordance with the provisions of Accounting
Standards Codification (“ASC”) Topic 360-10-5, “ Impairment or Disposal of Long-Lived Assets Valuation of Derivative Instruments Accounting Standards Codification (“ASC”)
815-10, Derivatives and Hedging (“ASC 815-10”) For option based simple derivative financial
instruments, we use the Black-Scholes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we record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our financial assets measured and recorded at fair value on the Company’s condensed consolidated balance
sheets on a recurring basis and their level within the fair value hierarchy as of September 30, 2020 and December 31, 2019.
Level 1 Level 2 Level 3 Total
Fair Value of BCF Derivative Liability – September 30, 2020 $ – $ – $ 3,168,106 $ 3,168,106
Level 1 Level 2 Level 3 Total
Fair Value of BCF Derivative Liability – December 31, 2019 $ – $ – $ 3,102,392 $ 3,102,392
Stock-Based Compensation We account for stock-based compensation in
which we obtain employee services in share-based payment transactions under the recognition and measurement principles of the fair
value recognition provisions of ASC 718-10-30. Pursuant to ASC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We previously adopted ASU No 2018-07 for equity
instruments issued to parties other than employees.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ing September 30, 2020 and
December 31, 2019 we did not have any interest and penalties associated with tax positions. As of September 30, 2020, and December
31, 2019, we did not have any significant unrecognized uncertain tax positions. Earnings (Loss) per Share FASB ASC Subtopic 260, Earnings Per Share
Going Concern The accompanying financial statements have
been prepared using the going concern basis of accounting, which contemplates continuity of operations, realization of assets and
liabilities and commitments in the normal course of business. We have sustained operating losses since its inception and have negative
working capital and an accumulated deficit. These factors raise substantial doubts about our ability to continue as a going concern.
The accompanying financial statements do not reflect any adjustments relating to the recoverability and classification of recorded
asset amounts or the amounts and classifications of liabilities that might result if the Company is unable to continue as a going
concern. As a result, our independent registered public accounting firm, in its report on our December 31, 2019 consolidated financial
statements, has raised substantial doubt about our ability to continue as a going concern. Our ability to continue as a going concern
and the appropriateness of using the going concern basis is dependent upon, among other things, additional cash infusions. Management
has prospective investors and believes the raising of capital will allow us to fund its cashflow shortfalls and pursue new acquisitions.
There can be no assurance we will be able to obtain sufficient capital from debt or equity transactions or from operations in the
necessary time frame or on terms acceptable to it. Should we be unable to raise sufficient funds, it may be required to curtail
its operating plans. In addition, increases in expenses may require cost reductions. No assurance can be given that we will be
able to operate profitably on a consistent basis, or at all, in the future. Should we not be able to raise sufficient funds, it
may cause cessation our operations. Accounting Pronouncements Other pronouncements issued by the FASB or
other authoritative accounting standards groups with future effective dates are either not applicable or are not expected to be
significant to our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2. ACCOUNTS PAYABLE AND ACCRUED EXPENSES
September 30, 2020
December 31, 2019
Accounts payable $ 62,432 $ 228,971
Accrued credit cards 27,607 86,077
Accrued income, payroll and other taxes 321,183 276,614
Accrued advertising 85,996 53,189
Accrued payroll 23,853 58,760
Accrued expenses other 108,026 92,353
Total $ 629,097 $ 795,964 The Company is delinquent paying income taxes.
As of September 30, 2020, and December 31, 2019, the balance due for these taxes is $321,183 and $276,614, respectively, as shown
in the table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3. PROPERTY AND EQUIPMENT, NET Property and equipment as of September 30,
2020 and December 31, 2019 is as following:
September 30, 2020
December 31, 2019
Residential housing $ 341,205 $ 341,205
Furniture, fixture and equipment 76,017 76,017
Total 417,222 417,222
Less: accumulated depreciation (199,679 ) (182,343 )
Property and equipment, net $ 217,543 $ 234,879 During the three and nine months ended September
30, 2020, total depreciation expense was $5,765, and $17,336, respectively. During the three and nine months ended September 30,
2019, total depreciation expense was $(1,945), and $9,37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4:25:54Z</dcterms:created>
  <dcterms:modified xmlns:dcterms="http://purl.org/dc/terms/" xmlns:xsi="http://www.w3.org/2001/XMLSchema-instance" xsi:type="dcterms:W3CDTF">2020-11-16T14:25:54Z</dcterms:modified>
</cp:coreProperties>
</file>